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Condensed Combined Statements_5" sheetId="8" state="visible" r:id="rId8"/>
    <sheet xmlns:r="http://schemas.openxmlformats.org/officeDocument/2006/relationships" name="Condensed Combined Statements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Restructuring Charges (Tables)" sheetId="23" state="visible" r:id="rId23"/>
    <sheet xmlns:r="http://schemas.openxmlformats.org/officeDocument/2006/relationships" name="Debt (Tables)" sheetId="24" state="visible" r:id="rId24"/>
    <sheet xmlns:r="http://schemas.openxmlformats.org/officeDocument/2006/relationships" name="Related Party (Tables)" sheetId="25" state="visible" r:id="rId25"/>
    <sheet xmlns:r="http://schemas.openxmlformats.org/officeDocument/2006/relationships" name="Organization (Details)" sheetId="26" state="visible" r:id="rId26"/>
    <sheet xmlns:r="http://schemas.openxmlformats.org/officeDocument/2006/relationships" name="Basis of Presentation - Trade R" sheetId="27" state="visible" r:id="rId27"/>
    <sheet xmlns:r="http://schemas.openxmlformats.org/officeDocument/2006/relationships" name="Basis of Presentation - Additio" sheetId="28" state="visible" r:id="rId28"/>
    <sheet xmlns:r="http://schemas.openxmlformats.org/officeDocument/2006/relationships" name="Acquisitions (Details)" sheetId="29" state="visible" r:id="rId29"/>
    <sheet xmlns:r="http://schemas.openxmlformats.org/officeDocument/2006/relationships" name="Revenue Recognition - Revenue D" sheetId="30" state="visible" r:id="rId30"/>
    <sheet xmlns:r="http://schemas.openxmlformats.org/officeDocument/2006/relationships" name="Revenue Recognition - Revenue_2" sheetId="31" state="visible" r:id="rId31"/>
    <sheet xmlns:r="http://schemas.openxmlformats.org/officeDocument/2006/relationships" name="Revenue Recognition - Contract " sheetId="32" state="visible" r:id="rId32"/>
    <sheet xmlns:r="http://schemas.openxmlformats.org/officeDocument/2006/relationships" name="Revenue Recognition - Additiona" sheetId="33" state="visible" r:id="rId33"/>
    <sheet xmlns:r="http://schemas.openxmlformats.org/officeDocument/2006/relationships" name="Restructuring Charges (Details)" sheetId="34" state="visible" r:id="rId34"/>
    <sheet xmlns:r="http://schemas.openxmlformats.org/officeDocument/2006/relationships" name="Debt - Schedule of Debt (Detail" sheetId="35" state="visible" r:id="rId35"/>
    <sheet xmlns:r="http://schemas.openxmlformats.org/officeDocument/2006/relationships" name="Debt - Fair Value of Debt (Deta" sheetId="36" state="visible" r:id="rId36"/>
    <sheet xmlns:r="http://schemas.openxmlformats.org/officeDocument/2006/relationships" name="Debt - Additional Information (" sheetId="37" state="visible" r:id="rId37"/>
    <sheet xmlns:r="http://schemas.openxmlformats.org/officeDocument/2006/relationships" name="Earnings per Share (Details)" sheetId="38" state="visible" r:id="rId38"/>
    <sheet xmlns:r="http://schemas.openxmlformats.org/officeDocument/2006/relationships" name="Related Party - Additional Info" sheetId="39" state="visible" r:id="rId39"/>
    <sheet xmlns:r="http://schemas.openxmlformats.org/officeDocument/2006/relationships" name="Related Party - Revenue and Cos" sheetId="40" state="visible" r:id="rId40"/>
    <sheet xmlns:r="http://schemas.openxmlformats.org/officeDocument/2006/relationships" name="Related Party - Schedule of Bal"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470</t>
        </is>
      </c>
    </row>
    <row r="9">
      <c r="A9" s="4" t="inlineStr">
        <is>
          <t>Entity Registrant Name</t>
        </is>
      </c>
      <c r="B9" s="4" t="inlineStr">
        <is>
          <t>GXO Logistics, Inc.</t>
        </is>
      </c>
    </row>
    <row r="10">
      <c r="A10" s="4" t="inlineStr">
        <is>
          <t>Entity Incorporation, State or Country Code</t>
        </is>
      </c>
      <c r="B10" s="4" t="inlineStr">
        <is>
          <t>DE</t>
        </is>
      </c>
    </row>
    <row r="11">
      <c r="A11" s="4" t="inlineStr">
        <is>
          <t>Entity Tax Identification Number</t>
        </is>
      </c>
      <c r="B11" s="4" t="inlineStr">
        <is>
          <t>86-2098312</t>
        </is>
      </c>
    </row>
    <row r="12">
      <c r="A12" s="4" t="inlineStr">
        <is>
          <t>Entity Address, Address Line One</t>
        </is>
      </c>
      <c r="B12" s="4" t="inlineStr">
        <is>
          <t>Two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203</t>
        </is>
      </c>
    </row>
    <row r="17">
      <c r="A17" s="4" t="inlineStr">
        <is>
          <t>Local Phone Number</t>
        </is>
      </c>
      <c r="B17" s="4" t="inlineStr">
        <is>
          <t>489-1287</t>
        </is>
      </c>
    </row>
    <row r="18">
      <c r="A18" s="4" t="inlineStr">
        <is>
          <t>Title of 12(b) Security</t>
        </is>
      </c>
      <c r="B18" s="4" t="inlineStr">
        <is>
          <t>Common stock, par value $0.01 per share</t>
        </is>
      </c>
    </row>
    <row r="19">
      <c r="A19" s="4" t="inlineStr">
        <is>
          <t>Trading Symbol</t>
        </is>
      </c>
      <c r="B19" s="4" t="inlineStr">
        <is>
          <t>GXO</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62625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85224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GXO Logistics, Inc. (“GXO”, the “Company” or “we”) is the largest pure-play contract logistics provider in the world and a foremost innovator in the logistics industry in North America and Europe. We provide high-value-add warehousing and distribution, order fulfillment and other supply chain services differentiated by our ability to deliver technology-enabled, customized solutions. In addition, we are a major provider of reverse logistics, which is also called returns management. We serve a broad range of customers in the e-commerce and retail, food and beverage, consumer packaged goods, aerospace, consumer technology, manufacturing and other industries. We present our operations in the Condensed Combined Financial Statements as one reportable segment. On August 2, 2021, XPO Logistics, Inc. (together with its subsidiaries, “XPO”) completed the previously announced spin-off of GXO in a transaction intended to be tax free for U.S. federal income tax purposes, which was accomplished by the distribution of 100%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GXO is now a standalone publicly traded company, and, on August 2, 2021, regular-way trading of the common stock commenced on the New York Stock Exchange (the “NYSE”) under the ticker symbol “GXO.” The spin-off was completed pursuant to the Separation and Distribution Agreement and various other agreements that govern aspects of our relationship with XPO, including, but not limited to a Tax Matters Agreement (“TMA”), an Employee Matters Agreement (“EMA”), a Transition Services Agreement (“TSA”) and an Intellectual Property License Agreement (“IPLA”). See Note 10—Subsequent Events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mbined Financial Statements of GXO were prepared on a standalone basis and have been derived from the consolidated financial statements and accounting records of XPO. These financial statements reflect the combined historical results of operations, financial position and cash flows of GXO in accordance with U.S. generally accepted accounting principles (“GAAP”). Historically, separate financial statements have not been prepared for the Company and it has not operated as a standalone business separate from XPO. The combined financial statements include certain assets and liabilities that have historically been held by XPO or by other XPO subsidiaries but are specifically identifiable or otherwise attributable to the Company. All significant intercompany transactions between XPO and the Company have been included as components of XPO investment in the combined financial statements, as they are to be considered effectively settled upon effectiveness of the spin-off. The Condensed Combined Financial Statements are presented as if the GXO businesses had been combined for all periods presented. The assets and liabilities in the Condensed Combined Financial Statements have been reflected on a historical cost basis, as immediately prior to the spin-off all of the assets and liabilities presented are wholly owned by XPO and are being transferred to GXO at a carry-over basis. The Condensed Combined Balance Sheets include certain assets and liabilities directly attributable to GXO, and the Condensed Combined Statements of Operations include allocations of XPO costs and expenses, as described below. XPO’s corporate function (“Corporate”) incurs a variety of expenses including, but not limited to, information technology, human resources, accounting, sales and sales operations, procurement, executive services, legal, corporate finance and communications. For purposes of the Condensed Combined Statements of Operations, an allocation of these expenses is included to burden all business units comprising XPO’s historical operations, including GXO. The charges reflected have either been specifically identified or allocated using drivers including proportional adjusted earnings before interest, taxes, depreciation and amortization, which includes adjustments for transaction and integration costs, as well as restructuring costs and other adjustments, or headcount. The majority of these allocated costs are recorded in Sales, general and administrative expense (“SG&amp;A”) and Depreciation and amortization expense in the Condensed Combined Statements of Operations. We believe the assumptions regarding allocations of XPO corporate expenses are reasonable. Nevertheless, the Condensed Combined Financial Statements may not reflect the combined results of operations, financial position and cash flows had the Company been a standalone entity during the periods presented. XPO investment represents XPO’s historical investment in GXO and includes the net effects of transactions with and allocations from XPO as well as GXO’s accumulated earnings. Certain transactions between GXO and XPO, including XPO’s non-GXO subsidiaries, have been included in these Condensed Combined Financial Statements, and are considered to be effectively settled at the time the transaction is recorded. The total net effect of the cash settlement of these transactions is reflected in the Condensed Combined Statements of Cash Flows as a financing activity and in the Condensed Combined Balance Sheets as XPO investment. The components of the net transfers to and from XPO include certain costs allocated from Corporate functions, income tax expense, certain cash receipts and payments made on behalf of GXO and general financing activities. Principles of Combination The Condensed Combined Financial Statements include the accounts and business activities distributed across the legal entities of GXO. Significant intercompany balances and transactions among the operations of the GXO legal entities have been eliminated in the Condensed Combined Financial Statements. All significant related party transactions between GXO and XPO have been included in these Condensed Combined Financial Statements as components of XPO investment. The Condensed Combined Financial Statements reflect all adjustments that are of a normal recurring nature and are necessary for a fair presentation of financial condition, operating results and cash flows for the interim periods presented. Operating results for the three and six months ended June 30, 2021 are not necessarily indicative of the results that may be expected for the year ending December 31, 2021. Significant Accounting Policies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mbined Statements of Cash Flows. We also sell certain European trade accounts receivable under a securitization program described below. We use trade receivables securitization and factoring programs to help manage our cash flows and offset the impact of extended payment terms for some of our customers. XPO Logistics Europe SAS (“XPO Logistics Europe”), one of our wholl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to unaffiliated entities managed by the Purchasers. The special purpose entity is a variable interest entity and has been presented within these combined financial statements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mbined Balance Sheets at the date of transfer. In the securitization and factoring arrangements, our continuing involvement is limited to servicing the receivables. The fair value of any servicing assets and liabilities is immaterial. In addition to selling trade receivables which originate with GXO, the special purpose entity also purchases trade receivables from XPO and sells assets to the Purchasers. The trade receivables which have been purchased from XPO have been reflected within Other current assets in the Condensed Combined Balance Sheets, and the related cash flows have been reflected within Purchase and sale of affiliate trade receivables, net, within investing activities in the Condensed Combined Statements of Cash Flows. See Note 6—Debt for additional information related to our receivables securitization secured borrowing program and these borrowings. Information related to the trade receivables sold was as follows: Three Months Ended June 30, Six Months Ended June 30, (In millions) 2021 2020 2021 2020 Securitization programs Receivables sold in period $ 474 $ 317 $ 902 $ 636 Cash consideration 474 317 902 636 Factoring programs Receivables sold in period 100 176 200 422 Cash consideration 100 176 200 421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financial assets purchased from XPO, accounts payable, accrued expenses and current maturities of long-term debt approximated their fair values as of June 30, 2021 and December 31, 2020 due to their short-term nature and/or being receivable or payable on demand. The Level 1 cash equivalents include money market funds valued using quoted prices in active markets. The fair value of cash equivalents approximates its carrying value and amounted to $49 million and $54 million as of June 30, 2021 and December 31, 2020, respectively. The cash equivalents are classified as Level 1 within the fair value hierarchy. Leases 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of XPO at commencement date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account for lease and non-lease components within a contract as a single lease component for our real estate leases. Lease expense for our operating leases is recognized on a straight-line basis over the lease term, with the exception of variable lease costs, which is expensed as incurred. For the three and six months ended June 30, 2021, operating lease cost was $201 million and $403 million, respectively. For the three and six months ended June 30, 2020, operating lease cost was $154 million and $311 million, respectively. For finance leases, amortization of the right-of-use asset is recognized in Depreciation and amortization expense on a straight-line basis over the lease term, and interest expense is accreted on the lease liability using the effective interest method. Adoption of New Accounting Standards In December 2019, the Financial Accounting Standard Board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densed Combin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European Acquisition In January 2021, we acquired the majority of Kuehne + Nagel’s contract logistics operations in the United Kingdom, which generated annual revenues of approximately £450 million ($585 million) in 2020. The operations provide a range of logistics services, including inbound and outbound distribution, reverse logistics management and inventory management. We have recorded preliminary estimates for the fair value of acquired assets and liabilities assumed, including approximately $300 million of operating lease assets and operating lease liabilities. Pro forma results of operations for this acquisition have not been presented as it is not material to the condensed combined results of operations. XPO Logistics Europe Purchase Our historical results reflect a noncontrolling interest in XPO Logistics Europe, a business we acquired majority ownership of in 2015. In the second quarter of 2021, we completed the buy-out and squeeze-out for the remaining 3% of XPO Logistics Europe that we did not already own at a cost of €108 million ($128 million) and transferred €34 million ($40 million) to XPO. Following the buy-out and squeeze-out, we own all of the outstanding shares of XPO Logistics Euro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s We disaggregate our revenue by geographic area. Our revenue disaggregated by geographical area, based on sales office location, was as follows: Three Months Ended June 30, Six Months Ended June 30, (In millions) 2021 2020 2021 2020 Revenue United States $ 551 $ 509 $ 1,135 $ 1,045 United Kingdom 615 338 1,167 667 France 190 142 370 292 Europe (excluding France and United Kingdom) 482 383 947 769 Other 44 33 85 72 Total $ 1,882 $ 1,405 $ 3,704 $ 2,845 Our revenue can also be disaggregated by various verticals, reflecting our customers’ principal industry sector. Our revenue disaggregated by industry sector was as follows: Three Months Ended June 30, Six Months Ended June 30, (In millions) 2021 2020 2021 2020 Revenue E-commerce, omnichannel and consumer technology $ 947 $ 696 $ 1,814 $ 1,379 Food and beverage 252 194 574 403 Consumer packaged goods 224 161 451 340 Other 459 354 865 723 Total $ 1,882 $ 1,405 $ 3,704 $ 2,845 Contract Assets and Liabilities Contract assets include costs we have incurred and capitalized in conjunction with customer contracts, which are primarily amortized to Direct operating expense on our Condensed Combined Statements of Operations over the contract term. As of June 30, 2021 and December 31, 2020, the Company had contract assets of $140 million and $66 million, respectively, recorded within Other long-term assets on our Condensed Combined Balance Sheets. Contract assets as of June 30, 2021 primarily increased due to capital investments associated with new contracts. Contract liabilities include advance payments and billings in excess of revenue recognized. The activity for our contract liabilities, which are recorded within Other current liabilities and Other long-term liabilities on our Condensed Combined Balance Sheets, was as follows: (In millions) Balance as of December 31, 2020 $ 97 Revenue recognized (76) Unearned revenue (1) 131 Foreign exchange and other (3) Balance as of June 30, 2021 $ 149 (1) Includes $82 million related to the Kuehne + Nagel acquisition. Remaining Performance Obligations Remaining performance obligations relate to firm customer contracts for which services have not been performed and future revenue recognition is expected. As permitted in determining the remaining performance obligation, we omit obligations that have original expected durations of one year or less or contain variable consideration. On June 30, 2021, the fixed consideration component of our remaining performance obligation was approximately $2.1 billion, and we expect to recognize approximately 66% of that amount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Our restructuring related activity was as follows: (In millions) Balance as of December 31, 2020 $ 20 Charges incurred (1) 3 Payments (9) Foreign exchange and other (8) Balance as of June 30, 2021 $ 6 (1) Charges incurred are net of adjustments to previously recogniz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table summarizes the carrying value of our debt: (In millions) June 30, 2021 December 31, 2020 Borrowings related to trade securitization program $ — $ 26 Finance leases and other 181 161 Related-party debt 437 486 Total debt 618 673 Short-term borrowings and current finance lease liabilities 36 58 Long-term debt $ 582 $ 615 The fair value of our debt and classification in the fair value hierarchy was as follows: (In millions) Fair Value Level 1 Level 2 Level 3 June 30, 2021 $ 618 $ 2 $ 179 $ 437 December 31, 2020 673 2 185 486 We valued Level 1 debt using quoted prices in active markets. We valued Level 2 debt using bid evaluation pricing models or quoted prices of securities with similar characteristics. We valued Level 3 debt using non-observable inputs. Borrowings related to Securitization Our trade receivables securitization program permits us to borrow, on an unsecured basis, cash collected in a servicing capacity on previously sold receivables. These borrowings are owed to the program’s Purchasers and are included in short-term debt until they are repaid in the following month’s settlement. The securitization program contains financial covenants customary for this type of arrangement, including maintaining a defined average days sales outstanding ratio. For additional information on the securitization program, see Note 2—Basis of Presentation. Related-Party Debt Loan Agreement with North American Subsidiary In 2015, XPO entered into a loan agreement with a North American subsidiary of GXO, under which XPO granted the subsidiary an unsecured loan bearing interest at a rate of 5.625% with a principal amount not exceeding $391 million and maturing in June 2024. As of June 30, 2021 and December 31, 2020, the Company had an outstanding loan payable to XPO of $162 million and $186 million, respectively. As of June 30, 2021, the notes were guaranteed by an XPO affiliate. Loan Agreements with European Subsidiaries Additionally, XPO entered into several loan agreements with European subsidiaries of GXO, under which XPO granted the subsidiaries unsecured loans with principal amounts of: • €20 million (approximately $23 million as of June 30, 2021) entered into in 2013, bearing interest at a variable rate of twelve-month Euribor plus 1% and maturing in October 2026; and • £82 million (approximately $113 million as of June 30, 2021) entered into in 2016, bearing interest at a variable rate of twelve-month LIBOR plus 1% and maturing in October 2026. The outstanding amounts related to these loans payable to XPO was $136 million and $135 million as of June 30, 2021 and December 31, 2020, respectively. Additionally, in 2015, XPO entered into a loan agreement under which it granted XPO Logistics Europe a loan in the amount of €335 million, bearing interest at a fixed rate of 5.625% and maturing in June 2024. The loan payable was $139 million and $165 million at June 30, 2021 and December 31, 2020, respectively. In July 2021, we settled our related-party debt obligations with XPO. Revolving Credit Facility In June 2021, in preparation for the spin-off, we entered into a five-year, unsecured, multi-currency revolving credit facility (the “Revolving Credit Facility”). Initially, the Revolving Credit Facility provides commitments of up to $800 million, of which $60 million will be available for the issuance of letters of credit. Loans under the Revolving Credit Facility will bear interest at a fluctuating rate equal to: (i) with respect to borrowings in dollars, at GXO’s option, the alternate base rate or the reserve-adjusted LIBOR, (ii) with respect to borrowings in Canadian dollars, the reserve-adjusted Canadian Dollar Offered Rate and (iii) with respect to borrowings in Euros, the reserve-adjusted Euro Interbank Offered Rate, in each case, plus an applicable margin calculated based on GXO’s credit ratings. The availability of the Revolving Credit Facility was subject to the spin-off occurring. The covenants in the Revolving Credit Facility, which are customary for financings of this type, limit our ability to incur indebtedness and grant liens, among other restrictions. In addition, the Revolving Credit Facility requires us to maintain a consolidated leverage ratio below a specified maxim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On August 2, 2021, the date of the spin-off, 114,626,250 shares of the common stock of GXO were distributed to XPO shareholders of record as of the record date. This share amount is utilized for the calculation of basic and diluted earnings per share for all periods presented prior to the spin-off. For the three and six months ended June 30, 2021 and 2020, these shares are treated as issued and outstanding for purposes of calculating historical earnings per share. For periods prior to the spin-off, it is assumed that there are no dilutive equity instruments as there were no equity awards of GXO outstanding prior to the spin-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involved, and will continue to be involved, in numerous proceedings arising out of the conduct of our business. These proceedings may include personal injury claims arising from the transportation and handling of goods, contractual disputes and employment-related claims, including alleged violations of wage and hour law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XPO carries liability and excess umbrella insurance policies that are deemed sufficient to cover potential legal claims arising in the normal course of conducting our operations. In the event we are required to satisfy a legal claim outside the scope of the coverage provided by insurance, our financial condition, results of operations or cash flows could be negatively impacted. Effective August 2, 2021, GXO carries insurance policies that are deemed sufficient to cover potential legal claims arising in the normal course of conducting our operations as a logistics company. See Note 10—Subsequent Eve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Related Party Transactions between the Company and XPO, and other non-GXO subsidiaries of XPO, are deemed related-party transactions. Related-party transactions are comprised of the following: (i) those that have been effectively settled or are expected to be settled for cash, and (ii) those which have historically not been settled and which have been or are expected to be forgiven by either party. For those that have been or are expected to be cash settled, we have recorded related-party receivables (assets) or payables (liabilities) in the Condensed Combined Balance Sheets as of June 30, 2021 and December 31, 2020. For those that have been or are expected to be forgiven, the amounts have been recorded as an adjustment of XPO Investment in the Condensed Combined Balance Sheets as of June 30, 2021 and December 31, 2020. Allocation of General Corporate Expenses The Combined Statements of Operations include expenses for certain centralized functions and other programs provided and/or administered by XPO that are charged directly to the Company. In addition, for purposes of preparing these Combined Financial Statements, a portion of XPO’s total corporate expenses have been allocated to the Company. See Note 2—Basis of Presentation for a discussion of the methodology used to allocate such costs for purposes of preparing these combined financial statements. Costs of $88 million and $157 million for the three and six months ended June 30, 2021, respectively, and costs of $67 million and $126 million for the three and six months ended June 30, 2020, respectively, have been reflected in SG&amp;A in our Condensed Combined Statements of Operations for our allocated share of XPO’s corporate overhead. These amounts may not reflect the costs GXO would have incurred had the Company been a standalone entity during the periods presented. Transactions with XPO and its non-GXO Subsidiaries Revenue and costs generated from related parties for each of the three and six months ended June 30 were as follows: Three Months Ended June 30, Six Months Ended June 30, (In millions) 2021 2020 2021 2020 Revenue $ 3 $ 3 $ 7 $ 7 Costs 32 25 64 53 Current assets include trade receivables purchased from XPO in connection with our trade receivables securitization program of $93 million and $105 million as of June 30, 2021 and December 31, 2020, respectively. These receivables were originated by XPO and are classified as financial assets within other current assets on the Condensed Combined Balance Sheets. Balances with XPO and its non-GXO Subsidiaries Assets and liabilities on the Condensed Combined Balance Sheets include the following related-party amounts that are expected to be cash settled as of June 30, 2021 and December 31, 2020: (In millions) June 30, 2021 December 31, 2020 Amounts due from XPO and its affiliates Trade receivables (1) $ 19 $ 9 Other current assets (2) 2 2 Other long-term assets (3) 14 53 Amounts due to XPO and its affiliates Trade payables (4) 36 20 Other current liabilities (5) 4 11 Accrued expenses (6) 2 2 Loans payable (7) 437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Notes offering In preparation for the spin-off, in July 2021, we settled our related party debt obligations with XPO, and we completed an offering of $800 million aggregate principal amount of notes, consisting of $400 million of notes due 2026 (the “2026 Notes”) and $400 million of notes due 2031 (the “2031 Notes”, and together with the 2026 Notes, the “Notes”). The 2026 Notes bear interest at a rate of 1.65% per annum payable semiannually in cash in arrears on January 15 and July 15 of each year, beginning January 15, 2022, and mature on July 15, 2026. The 2031 Notes bear interest at a rate of 2.65% per annum payable semiannually in cash in arrears on January 15 and July 15 of each year, beginning January 15, 2022, and mature on July 15, 2031. The net proceeds from the sale of the Notes were used to fund a cash payment to XPO, to provide working capital and/or to pay fees, costs and expenses incurred in connection with the spin-off and related transactions. Securitization amendment In July 2021, we amended our existing trade receivables securitization program. The existing €400 million program is now comprised of two separate €200 million programs, one of which will continue to be available to us and one of which will be part of XPO following the spin-off. The new program expires in 2024. UK pension transfer In July 2021, responsibility for the assets and liabilities for the United Kingdom defined benefit pension plan was transferred from XPO to GXO. The plan will continue as a frozen plan that does not allow for new plan participants or additional benefit accruals. We provide the Trustees of the UK Defined Benefit pension plan a limited guarantee that expires no later than 2038. Changes to legal entity structure and tax matters In July and August 2021, we amended certain legal entity structures and transferred assets pursuant to a legal entity restructuring. As a result of these changes, we anticipate incurring one-time cash payments and non-cash tax benefits in the second half of 2021. Distribution from XPO On August 2, 2021, XPO completed the previously announced spin-off of GXO in a transaction intended to be tax free for U.S. federal income tax purposes, which was accomplished by the distribution of 100%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GXO is now a standalone publicly traded company, and, on August 2, 2021, regular-way trading of GXO’s common stock commenced on the NYSE under the ticker symbol “GXO.” The spin-off was completed pursuant to the Separation and Distribution Agreement and various other agreements that govern aspects of our relationship with XPO, including, but not limited to a TSA, a TMA, an EMA and IPLA. The Separation and Distribution Agreement contains provisions that, among other things, relate to (i) assets, liabilities and contracts to be transferred, assumed and assigned to each of GXO and XPO as part of the spin-off, (ii) cross-indemnities principally designed to place financial responsibility for the obligations and liabilities of GXO business with GXO and financial responsibility for the obligations and liabilities of XPO’s remaining business with XPO, (iii) the allocation among GXO and XPO of rights and obligations under existing insurance policies with respect to occurrences prior to completion of the spin-off, and (iv) procedures governing the resolution of disputes, controversies or claims that may arise between GXO and XPO related to the separation or distribution. Under the TSA, (i) XPO will provide GXO and certain of its affiliates, on an interim, transitional basis, various services and (ii) GXO will provide XPO and certain of its affiliates, on an interim, transitional basis, various services. The services to be provided will include, among others, treasury administration, employee benefits administration, information technology services, regulatory services, general administrative services and other support services. The services generally commenced on the date of the spin-off and will terminate no later than twelve months following the distribution date. The TMA governs XPO’s and GXO’s rights, responsibilities and obligations with respect to tax matters; including responsibility for taxes, entitlement to refunds, allocation of tax attributes, preparation of tax returns, control of tax, contests and other tax matters. GXO is generally responsible for federal, state and foreign income taxes (i) imposed on a separate return basis on GXO or any of its subsidiaries or (ii) imposed on a consolidated or combined return basis with respect to audit or other adjustments attributable to GXO or any of its subsidiaries, in each case, with respect to taxable periods, or portions thereof, that ended on or prior to the spin-off. The TMA provides special rules that allocate responsibility for tax liabilities arising from a failure of the spin-off transactions to qualify for tax-free treatment based on the reasons for such failure. The TMA also imposes restrictions on GXO during the two-year period following the spin-off that are intended to prevent the spin-off and certain related transactions from failing to qualify as transactions that are generally tax-free. The EMA allocates assets, liabilities and responsibilities relating to employee compensation and benefit plans and programs and other related matters in connection with the spin-off. The IPLA will provide the parties with reciprocal, non-exclusive licenses under certain intellectual property rights transferred to GXO and certain intellectual property rights retained by XPO in order to provide the parties freedom to operate their respective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Millions</t>
        </is>
      </c>
      <c r="B1" s="2" t="inlineStr">
        <is>
          <t>Jun. 30, 2021</t>
        </is>
      </c>
      <c r="C1" s="2" t="inlineStr">
        <is>
          <t>Dec. 31, 2020</t>
        </is>
      </c>
    </row>
    <row r="2">
      <c r="A2" s="3" t="inlineStr">
        <is>
          <t>Current assets</t>
        </is>
      </c>
    </row>
    <row r="3">
      <c r="A3" s="4" t="inlineStr">
        <is>
          <t>Cash and cash equivalents</t>
        </is>
      </c>
      <c r="B3" s="6" t="n">
        <v>326</v>
      </c>
      <c r="C3" s="6" t="n">
        <v>328</v>
      </c>
    </row>
    <row r="4">
      <c r="A4" s="4" t="inlineStr">
        <is>
          <t>Accounts receivable, net of allowances of $13 and $18, respectively</t>
        </is>
      </c>
      <c r="B4" s="5" t="n">
        <v>1297</v>
      </c>
      <c r="C4" s="5" t="n">
        <v>1224</v>
      </c>
    </row>
    <row r="5">
      <c r="A5" s="4" t="inlineStr">
        <is>
          <t>Other current assets</t>
        </is>
      </c>
      <c r="B5" s="5" t="n">
        <v>340</v>
      </c>
      <c r="C5" s="5" t="n">
        <v>284</v>
      </c>
    </row>
    <row r="6">
      <c r="A6" s="4" t="inlineStr">
        <is>
          <t>Total current assets</t>
        </is>
      </c>
      <c r="B6" s="5" t="n">
        <v>1963</v>
      </c>
      <c r="C6" s="5" t="n">
        <v>1836</v>
      </c>
    </row>
    <row r="7">
      <c r="A7" s="3" t="inlineStr">
        <is>
          <t>Long-term assets</t>
        </is>
      </c>
    </row>
    <row r="8">
      <c r="A8" s="4" t="inlineStr">
        <is>
          <t>Property and equipment, net of $1,048 and $922 in accumulated depreciation, respectively</t>
        </is>
      </c>
      <c r="B8" s="5" t="n">
        <v>838</v>
      </c>
      <c r="C8" s="5" t="n">
        <v>770</v>
      </c>
    </row>
    <row r="9">
      <c r="A9" s="4" t="inlineStr">
        <is>
          <t>Operating lease assets</t>
        </is>
      </c>
      <c r="B9" s="5" t="n">
        <v>1744</v>
      </c>
      <c r="C9" s="5" t="n">
        <v>1434</v>
      </c>
    </row>
    <row r="10">
      <c r="A10" s="4" t="inlineStr">
        <is>
          <t>Goodwill</t>
        </is>
      </c>
      <c r="B10" s="5" t="n">
        <v>2058</v>
      </c>
      <c r="C10" s="5" t="n">
        <v>2063</v>
      </c>
    </row>
    <row r="11">
      <c r="A11" s="4" t="inlineStr">
        <is>
          <t>Identifiable intangible assets, net of $398 and $373 in accumulated amortization, respectively</t>
        </is>
      </c>
      <c r="B11" s="5" t="n">
        <v>295</v>
      </c>
      <c r="C11" s="5" t="n">
        <v>299</v>
      </c>
    </row>
    <row r="12">
      <c r="A12" s="4" t="inlineStr">
        <is>
          <t>Other long-term assets</t>
        </is>
      </c>
      <c r="B12" s="5" t="n">
        <v>170</v>
      </c>
      <c r="C12" s="5" t="n">
        <v>146</v>
      </c>
    </row>
    <row r="13">
      <c r="A13" s="4" t="inlineStr">
        <is>
          <t>Total long-term assets</t>
        </is>
      </c>
      <c r="B13" s="5" t="n">
        <v>5105</v>
      </c>
      <c r="C13" s="5" t="n">
        <v>4712</v>
      </c>
    </row>
    <row r="14">
      <c r="A14" s="4" t="inlineStr">
        <is>
          <t>Total assets</t>
        </is>
      </c>
      <c r="B14" s="5" t="n">
        <v>7068</v>
      </c>
      <c r="C14" s="5" t="n">
        <v>6548</v>
      </c>
    </row>
    <row r="15">
      <c r="A15" s="3" t="inlineStr">
        <is>
          <t>Current liabilities</t>
        </is>
      </c>
    </row>
    <row r="16">
      <c r="A16" s="4" t="inlineStr">
        <is>
          <t>Accounts payable</t>
        </is>
      </c>
      <c r="B16" s="5" t="n">
        <v>458</v>
      </c>
      <c r="C16" s="5" t="n">
        <v>415</v>
      </c>
    </row>
    <row r="17">
      <c r="A17" s="4" t="inlineStr">
        <is>
          <t>Accrued expenses</t>
        </is>
      </c>
      <c r="B17" s="5" t="n">
        <v>973</v>
      </c>
      <c r="C17" s="5" t="n">
        <v>784</v>
      </c>
    </row>
    <row r="18">
      <c r="A18" s="4" t="inlineStr">
        <is>
          <t>Short-term borrowings and current finance lease liabilities</t>
        </is>
      </c>
      <c r="B18" s="5" t="n">
        <v>36</v>
      </c>
      <c r="C18" s="5" t="n">
        <v>58</v>
      </c>
    </row>
    <row r="19">
      <c r="A19" s="4" t="inlineStr">
        <is>
          <t>Short-term operating lease liabilities</t>
        </is>
      </c>
      <c r="B19" s="5" t="n">
        <v>414</v>
      </c>
      <c r="C19" s="5" t="n">
        <v>332</v>
      </c>
    </row>
    <row r="20">
      <c r="A20" s="4" t="inlineStr">
        <is>
          <t>Other current liabilities</t>
        </is>
      </c>
      <c r="B20" s="5" t="n">
        <v>128</v>
      </c>
      <c r="C20" s="5" t="n">
        <v>149</v>
      </c>
    </row>
    <row r="21">
      <c r="A21" s="4" t="inlineStr">
        <is>
          <t>Total current liabilities</t>
        </is>
      </c>
      <c r="B21" s="5" t="n">
        <v>2009</v>
      </c>
      <c r="C21" s="5" t="n">
        <v>1738</v>
      </c>
    </row>
    <row r="22">
      <c r="A22" s="3" t="inlineStr">
        <is>
          <t>Long-term liabilities</t>
        </is>
      </c>
    </row>
    <row r="23">
      <c r="A23" s="4" t="inlineStr">
        <is>
          <t>Long-term debt and finance lease liabilities</t>
        </is>
      </c>
      <c r="B23" s="5" t="n">
        <v>582</v>
      </c>
      <c r="C23" s="5" t="n">
        <v>615</v>
      </c>
    </row>
    <row r="24">
      <c r="A24" s="4" t="inlineStr">
        <is>
          <t>Deferred tax liability</t>
        </is>
      </c>
      <c r="B24" s="5" t="n">
        <v>63</v>
      </c>
      <c r="C24" s="5" t="n">
        <v>54</v>
      </c>
    </row>
    <row r="25">
      <c r="A25" s="4" t="inlineStr">
        <is>
          <t>Long-term operating lease liabilities</t>
        </is>
      </c>
      <c r="B25" s="5" t="n">
        <v>1340</v>
      </c>
      <c r="C25" s="5" t="n">
        <v>1099</v>
      </c>
    </row>
    <row r="26">
      <c r="A26" s="4" t="inlineStr">
        <is>
          <t>Other long-term liabilities</t>
        </is>
      </c>
      <c r="B26" s="5" t="n">
        <v>160</v>
      </c>
      <c r="C26" s="5" t="n">
        <v>94</v>
      </c>
    </row>
    <row r="27">
      <c r="A27" s="4" t="inlineStr">
        <is>
          <t>Total long-term liabilities</t>
        </is>
      </c>
      <c r="B27" s="5" t="n">
        <v>2145</v>
      </c>
      <c r="C27" s="5" t="n">
        <v>1862</v>
      </c>
    </row>
    <row r="28">
      <c r="A28" s="4" t="inlineStr">
        <is>
          <t>Commitments and contingencies</t>
        </is>
      </c>
      <c r="B28" s="4" t="inlineStr">
        <is>
          <t xml:space="preserve"> </t>
        </is>
      </c>
      <c r="C28" s="4" t="inlineStr">
        <is>
          <t xml:space="preserve"> </t>
        </is>
      </c>
    </row>
    <row r="29">
      <c r="A29" s="3" t="inlineStr">
        <is>
          <t>Equity</t>
        </is>
      </c>
    </row>
    <row r="30">
      <c r="A30" s="4" t="inlineStr">
        <is>
          <t>XPO investment</t>
        </is>
      </c>
      <c r="B30" s="5" t="n">
        <v>2835</v>
      </c>
      <c r="C30" s="5" t="n">
        <v>2765</v>
      </c>
    </row>
    <row r="31">
      <c r="A31" s="4" t="inlineStr">
        <is>
          <t>Accumulated other comprehensive income</t>
        </is>
      </c>
      <c r="B31" s="5" t="n">
        <v>39</v>
      </c>
      <c r="C31" s="5" t="n">
        <v>58</v>
      </c>
    </row>
    <row r="32">
      <c r="A32" s="4" t="inlineStr">
        <is>
          <t>Total equity before noncontrolling interests</t>
        </is>
      </c>
      <c r="B32" s="5" t="n">
        <v>2874</v>
      </c>
      <c r="C32" s="5" t="n">
        <v>2823</v>
      </c>
    </row>
    <row r="33">
      <c r="A33" s="4" t="inlineStr">
        <is>
          <t>Noncontrolling interests</t>
        </is>
      </c>
      <c r="B33" s="5" t="n">
        <v>40</v>
      </c>
      <c r="C33" s="5" t="n">
        <v>125</v>
      </c>
    </row>
    <row r="34">
      <c r="A34" s="4" t="inlineStr">
        <is>
          <t>Total equity</t>
        </is>
      </c>
      <c r="B34" s="5" t="n">
        <v>2914</v>
      </c>
      <c r="C34" s="5" t="n">
        <v>2948</v>
      </c>
    </row>
    <row r="35">
      <c r="A35" s="4" t="inlineStr">
        <is>
          <t>Total liabilities and equity</t>
        </is>
      </c>
      <c r="B35" s="6" t="n">
        <v>7068</v>
      </c>
      <c r="C35" s="6" t="n">
        <v>6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 and Principles of Combination</t>
        </is>
      </c>
      <c r="B4" s="4" t="inlineStr">
        <is>
          <t>The Condensed Combined Financial Statements of GXO were prepared on a standalone basis and have been derived from the consolidated financial statements and accounting records of XPO. These financial statements reflect the combined historical results of operations, financial position and cash flows of GXO in accordance with U.S. generally accepted accounting principles (“GAAP”). Historically, separate financial statements have not been prepared for the Company and it has not operated as a standalone business separate from XPO. The combined financial statements include certain assets and liabilities that have historically been held by XPO or by other XPO subsidiaries but are specifically identifiable or otherwise attributable to the Company. All significant intercompany transactions between XPO and the Company have been included as components of XPO investment in the combined financial statements, as they are to be considered effectively settled upon effectiveness of the spin-off. The Condensed Combined Financial Statements are presented as if the GXO businesses had been combined for all periods presented. The assets and liabilities in the Condensed Combined Financial Statements have been reflected on a historical cost basis, as immediately prior to the spin-off all of the assets and liabilities presented are wholly owned by XPO and are being transferred to GXO at a carry-over basis. The Condensed Combined Balance Sheets include certain assets and liabilities directly attributable to GXO, and the Condensed Combined Statements of Operations include allocations of XPO costs and expenses, as described below. XPO’s corporate function (“Corporate”) incurs a variety of expenses including, but not limited to, information technology, human resources, accounting, sales and sales operations, procurement, executive services, legal, corporate finance and communications. For purposes of the Condensed Combined Statements of Operations, an allocation of these expenses is included to burden all business units comprising XPO’s historical operations, including GXO. The charges reflected have either been specifically identified or allocated using drivers including proportional adjusted earnings before interest, taxes, depreciation and amortization, which includes adjustments for transaction and integration costs, as well as restructuring costs and other adjustments, or headcount. The majority of these allocated costs are recorded in Sales, general and administrative expense (“SG&amp;A”) and Depreciation and amortization expense in the Condensed Combined Statements of Operations. We believe the assumptions regarding allocations of XPO corporate expenses are reasonable. Nevertheless, the Condensed Combined Financial Statements may not reflect the combined results of operations, financial position and cash flows had the Company been a standalone entity during the periods presented. XPO investment represents XPO’s historical investment in GXO and includes the net effects of transactions with and allocations from XPO as well as GXO’s accumulated earnings. Certain transactions between GXO and XPO, including XPO’s non-GXO subsidiaries, have been included in these Condensed Combined Financial Statements, and are considered to be effectively settled at the time the transaction is recorded. The total net effect of the cash settlement of these transactions is reflected in the Condensed Combined Statements of Cash Flows as a financing activity and in the Condensed Combined Balance Sheets as XPO investment. The components of the net transfers to and from XPO include certain costs allocated from Corporate functions, income tax expense, certain cash receipts and payments made on behalf of GXO and general financing activities. Principles of Combination The Condensed Combined Financial Statements include the accounts and business activities distributed across the legal entities of GXO. Significant intercompany balances and transactions among the operations of the GXO legal entities have been eliminated in the Condensed Combined Financial Statements. All significant related party transactions between GXO and XPO have been included in these Condensed Combined Financial Statements as components of XPO investment. The Condensed Combined Financial Statements reflect all adjustments that are of a normal recurring nature and are necessary for a fair presentation of financial condition, operating results and cash flows for the interim periods presented. Operating results for the three and six months ended June 30, 2021 are not necessarily indicative of the results that may be expected for the year ending December 31, 2021.</t>
        </is>
      </c>
    </row>
    <row r="5">
      <c r="A5" s="4" t="inlineStr">
        <is>
          <t>Trade Receivables Securitization and Factoring Programs</t>
        </is>
      </c>
      <c r="B5" s="4" t="inlineStr">
        <is>
          <t xml:space="preserve">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mbined Statements of Cash Flows. We also sell certain European trade accounts receivable under a securitization program described below. We use trade receivables securitization and factoring programs to help manage our cash flows and offset the impact of extended payment terms for some of our customers. XPO Logistics Europe SAS (“XPO Logistics Europe”), one of our wholl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to unaffiliated entities managed by the Purchasers. The special purpose entity is a variable interest entity and has been presented within these combined financial statements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mbined Balance Sheets at the date of transfer. In the securitization and factoring arrangements, our continuing involvement is limited to servicing the receivables. The fair value of any servicing assets and liabilities is immaterial. In addition to selling trade receivables which originate with GXO, the special purpose entity also purchases trade receivables from XPO and sells assets to the Purchasers. The trade receivables which have been purchased from XPO have been reflected within Other current assets in the Condensed Combined Balance Sheets, and the related cash flows have been reflected within Purchase and sale of affiliate trade receivables, net, within investing activities </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financial assets purchased from XPO, accounts payable, accrued expenses and current maturities of long-term debt approximated their fair values as of June 30, 2021 and December 31, 2020 due to their short-term nature and/or being receivable or payable on demand. The Level 1 cash equivalents include money market funds valued using quoted prices in active markets.</t>
        </is>
      </c>
    </row>
    <row r="7">
      <c r="A7" s="4" t="inlineStr">
        <is>
          <t>Leases</t>
        </is>
      </c>
      <c r="B7" s="4" t="inlineStr">
        <is>
          <t>Leases 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of XPO at commencement date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account for lease and non-lease components within a contract as a single lease component for our real estate leases. Lease expense for our operating leases is recognized on a straight-line basis over the lease term, with the exception of variable lease costs, which is expensed as incurred. For the three and six months ended June 30, 2021, operating lease cost was $201 million and $403 million, respectively. For the three and six months ended June 30, 2020, operating lease cost was $154 million and $311 million, respectively. For finance leases, amortization of the right-of-use asset is recognized in Depreciation and amortization expense on a straight-line basis over the lease term, and interest expense is accreted on the lease liability using the effective interest method.</t>
        </is>
      </c>
    </row>
    <row r="8">
      <c r="A8" s="4" t="inlineStr">
        <is>
          <t>Adoption of New Accounting Standards and Accounting Pronouncements Issued but Not Yet Adopted</t>
        </is>
      </c>
      <c r="B8" s="4" t="inlineStr">
        <is>
          <t>Adoption of New Accounting Standards In December 2019, the Financial Accounting Standard Board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densed Combin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Accounts Receivable Securitization and Factoring Programs</t>
        </is>
      </c>
      <c r="B4" s="4" t="inlineStr">
        <is>
          <t xml:space="preserve">Information related to the trade receivables sold was as follows: Three Months Ended June 30, Six Months Ended June 30, (In millions) 2021 2020 2021 2020 Securitization programs Receivables sold in period $ 474 $ 317 $ 902 $ 636 Cash consideration 474 317 902 636 Factoring programs Receivables sold in period 100 176 200 422 Cash consideration 100 176 200 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Revenue from External Customers by Geographic Areas</t>
        </is>
      </c>
      <c r="B4" s="4" t="inlineStr">
        <is>
          <t xml:space="preserve">We disaggregate our revenue by geographic area. Our revenue disaggregated by geographical area, based on sales office location, was as follows: Three Months Ended June 30, Six Months Ended June 30, (In millions) 2021 2020 2021 2020 Revenue United States $ 551 $ 509 $ 1,135 $ 1,045 United Kingdom 615 338 1,167 667 France 190 142 370 292 Europe (excluding France and United Kingdom) 482 383 947 769 Other 44 33 85 72 Total $ 1,882 $ 1,405 $ 3,704 $ 2,845 </t>
        </is>
      </c>
    </row>
    <row r="5">
      <c r="A5" s="4" t="inlineStr">
        <is>
          <t>Disaggregation of Revenue</t>
        </is>
      </c>
      <c r="B5" s="4" t="inlineStr">
        <is>
          <t xml:space="preserve">Our revenue can also be disaggregated by various verticals, reflecting our customers’ principal industry sector. Our revenue disaggregated by industry sector was as follows: Three Months Ended June 30, Six Months Ended June 30, (In millions) 2021 2020 2021 2020 Revenue E-commerce, omnichannel and consumer technology $ 947 $ 696 $ 1,814 $ 1,379 Food and beverage 252 194 574 403 Consumer packaged goods 224 161 451 340 Other 459 354 865 723 Total $ 1,882 $ 1,405 $ 3,704 $ 2,845 </t>
        </is>
      </c>
    </row>
    <row r="6">
      <c r="A6" s="4" t="inlineStr">
        <is>
          <t>Contract with Customer, Contract Asset, Contract Liability, and Receivable</t>
        </is>
      </c>
      <c r="B6" s="4" t="inlineStr">
        <is>
          <t>The activity for our contract liabilities, which are recorded within Other current liabilities and Other long-term liabilities on our Condensed Combined Balance Sheets, was as follows: (In millions) Balance as of December 31, 2020 $ 97 Revenue recognized (76) Unearned revenue (1) 131 Foreign exchange and other (3) Balance as of June 30, 2021 $ 149 (1) Includes $82 million related to the Kuehne + Nagel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Our restructuring related activity was as follows: (In millions) Balance as of December 31, 2020 $ 20 Charges incurred (1) 3 Payments (9) Foreign exchange and other (8) Balance as of June 30, 2021 $ 6 (1) Charges incurred are net of adjustments to previously recognize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table summarizes the carrying value of our debt: (In millions) June 30, 2021 December 31, 2020 Borrowings related to trade securitization program $ — $ 26 Finance leases and other 181 161 Related-party debt 437 486 Total debt 618 673 Short-term borrowings and current finance lease liabilities 36 58 Long-term debt $ 582 $ 615 </t>
        </is>
      </c>
    </row>
    <row r="5">
      <c r="A5" s="4" t="inlineStr">
        <is>
          <t>Schedule of Debt Fair Values</t>
        </is>
      </c>
      <c r="B5" s="4" t="inlineStr">
        <is>
          <t xml:space="preserve">The fair value of our debt and classification in the fair value hierarchy was as follows: (In millions) Fair Value Level 1 Level 2 Level 3 June 30, 2021 $ 618 $ 2 $ 179 $ 437 December 31, 2020 673 2 185 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Revenue and costs generated from related parties for each of the three and six months ended June 30 were as follows: Three Months Ended June 30, Six Months Ended June 30, (In millions) 2021 2020 2021 2020 Revenue $ 3 $ 3 $ 7 $ 7 Costs 32 25 64 53 Assets and liabilities on the Condensed Combined Balance Sheets include the following related-party amounts that are expected to be cash settled as of June 30, 2021 and December 31, 2020: (In millions) June 30, 2021 December 31, 2020 Amounts due from XPO and its affiliates Trade receivables (1) $ 19 $ 9 Other current assets (2) 2 2 Other long-term assets (3) 14 53 Amounts due to XPO and its affiliates Trade payables (4) 36 20 Other current liabilities (5) 4 11 Accrued expenses (6) 2 2 Loans payable (7) 437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21" customWidth="1" min="3" max="3"/>
  </cols>
  <sheetData>
    <row r="1">
      <c r="A1" s="1" t="inlineStr">
        <is>
          <t>Organization (Details)</t>
        </is>
      </c>
      <c r="B1" s="2" t="inlineStr">
        <is>
          <t>Jul. 23, 2021</t>
        </is>
      </c>
      <c r="C1" s="2" t="inlineStr">
        <is>
          <t>Jun. 30, 2021segment</t>
        </is>
      </c>
    </row>
    <row r="2">
      <c r="A2" s="3" t="inlineStr">
        <is>
          <t>New Accounting Pronouncements or Change in Accounting Principle [Line Items]</t>
        </is>
      </c>
    </row>
    <row r="3">
      <c r="A3" s="4" t="inlineStr">
        <is>
          <t>Number of reportable segments</t>
        </is>
      </c>
      <c r="C3" s="5" t="n">
        <v>1</v>
      </c>
    </row>
    <row r="4">
      <c r="A4" s="4" t="inlineStr">
        <is>
          <t>XPO Logistics, Inc. | Subsequent Event</t>
        </is>
      </c>
    </row>
    <row r="5">
      <c r="A5" s="3" t="inlineStr">
        <is>
          <t>New Accounting Pronouncements or Change in Accounting Principle [Line Items]</t>
        </is>
      </c>
    </row>
    <row r="6">
      <c r="A6" s="4" t="inlineStr">
        <is>
          <t>Common stock, share issuance ratio</t>
        </is>
      </c>
      <c r="B6"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Trade Receivables Sol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zation programs</t>
        </is>
      </c>
    </row>
    <row r="4">
      <c r="A4" s="4" t="inlineStr">
        <is>
          <t>Receivables sold in period</t>
        </is>
      </c>
      <c r="B4" s="6" t="n">
        <v>474</v>
      </c>
      <c r="C4" s="6" t="n">
        <v>317</v>
      </c>
      <c r="D4" s="6" t="n">
        <v>902</v>
      </c>
      <c r="E4" s="6" t="n">
        <v>636</v>
      </c>
    </row>
    <row r="5">
      <c r="A5" s="4" t="inlineStr">
        <is>
          <t>Cash consideration</t>
        </is>
      </c>
      <c r="B5" s="5" t="n">
        <v>474</v>
      </c>
      <c r="C5" s="5" t="n">
        <v>317</v>
      </c>
      <c r="D5" s="5" t="n">
        <v>902</v>
      </c>
      <c r="E5" s="5" t="n">
        <v>636</v>
      </c>
    </row>
    <row r="6">
      <c r="A6" s="3" t="inlineStr">
        <is>
          <t>Factoring programs</t>
        </is>
      </c>
    </row>
    <row r="7">
      <c r="A7" s="4" t="inlineStr">
        <is>
          <t>Receivables sold in period</t>
        </is>
      </c>
      <c r="B7" s="5" t="n">
        <v>100</v>
      </c>
      <c r="C7" s="5" t="n">
        <v>176</v>
      </c>
      <c r="D7" s="5" t="n">
        <v>200</v>
      </c>
      <c r="E7" s="5" t="n">
        <v>422</v>
      </c>
    </row>
    <row r="8">
      <c r="A8" s="4" t="inlineStr">
        <is>
          <t>Cash consideration</t>
        </is>
      </c>
      <c r="B8" s="6" t="n">
        <v>100</v>
      </c>
      <c r="C8" s="6" t="n">
        <v>176</v>
      </c>
      <c r="D8" s="6" t="n">
        <v>200</v>
      </c>
      <c r="E8" s="6" t="n">
        <v>4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1" customWidth="1" min="2" max="2"/>
    <col width="21" customWidth="1" min="3" max="3"/>
    <col width="25" customWidth="1" min="4" max="4"/>
    <col width="21" customWidth="1" min="5" max="5"/>
    <col width="21" customWidth="1" min="6" max="6"/>
  </cols>
  <sheetData>
    <row r="1">
      <c r="A1" s="1" t="inlineStr">
        <is>
          <t>Basis of Presentation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bank</t>
        </is>
      </c>
      <c r="E2" s="2" t="inlineStr">
        <is>
          <t>Jun. 30, 2020USD ($)</t>
        </is>
      </c>
      <c r="F2" s="2" t="inlineStr">
        <is>
          <t>Dec. 31, 2020USD ($)</t>
        </is>
      </c>
    </row>
    <row r="3">
      <c r="A3" s="3" t="inlineStr">
        <is>
          <t>Fair Value Measurement Inputs and Valuation Techniques [Line Items]</t>
        </is>
      </c>
    </row>
    <row r="4">
      <c r="A4" s="4" t="inlineStr">
        <is>
          <t>Operating lease, expense</t>
        </is>
      </c>
      <c r="B4" s="6" t="n">
        <v>201</v>
      </c>
      <c r="C4" s="6" t="n">
        <v>154</v>
      </c>
      <c r="D4" s="6" t="n">
        <v>403</v>
      </c>
      <c r="E4" s="6" t="n">
        <v>311</v>
      </c>
    </row>
    <row r="5">
      <c r="A5" s="4" t="inlineStr">
        <is>
          <t>XPO Logistics Europe</t>
        </is>
      </c>
    </row>
    <row r="6">
      <c r="A6" s="3" t="inlineStr">
        <is>
          <t>Fair Value Measurement Inputs and Valuation Techniques [Line Items]</t>
        </is>
      </c>
    </row>
    <row r="7">
      <c r="A7" s="4" t="inlineStr">
        <is>
          <t>Number of banks, trade receivable securitization program | bank</t>
        </is>
      </c>
      <c r="D7" s="5" t="n">
        <v>3</v>
      </c>
    </row>
    <row r="8">
      <c r="A8" s="4" t="inlineStr">
        <is>
          <t>Level 1</t>
        </is>
      </c>
    </row>
    <row r="9">
      <c r="A9" s="3" t="inlineStr">
        <is>
          <t>Fair Value Measurement Inputs and Valuation Techniques [Line Items]</t>
        </is>
      </c>
    </row>
    <row r="10">
      <c r="A10" s="4" t="inlineStr">
        <is>
          <t>Cash and cash equivalents, fair value</t>
        </is>
      </c>
      <c r="B10" s="6" t="n">
        <v>49</v>
      </c>
      <c r="D10" s="6" t="n">
        <v>49</v>
      </c>
      <c r="F10" s="6" t="n">
        <v>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 in Millions, £ in Millions, $ in Millions</t>
        </is>
      </c>
      <c r="B1" s="2" t="inlineStr">
        <is>
          <t>3 Months Ended</t>
        </is>
      </c>
      <c r="E1" s="2" t="inlineStr">
        <is>
          <t>12 Months Ended</t>
        </is>
      </c>
    </row>
    <row r="2">
      <c r="B2" s="2" t="inlineStr">
        <is>
          <t>Jun. 30, 2021USD ($)</t>
        </is>
      </c>
      <c r="C2" s="2" t="inlineStr">
        <is>
          <t>Jun. 30, 2021EUR (€)</t>
        </is>
      </c>
      <c r="D2" s="2" t="inlineStr">
        <is>
          <t>Jun. 30, 2020USD ($)</t>
        </is>
      </c>
      <c r="E2" s="2" t="inlineStr">
        <is>
          <t>Dec. 31, 2020USD ($)</t>
        </is>
      </c>
      <c r="F2" s="2" t="inlineStr">
        <is>
          <t>Dec. 31, 2020GBP (£)</t>
        </is>
      </c>
      <c r="G2" s="2" t="inlineStr">
        <is>
          <t>Jan. 31, 2021USD ($)</t>
        </is>
      </c>
    </row>
    <row r="3">
      <c r="A3" s="3" t="inlineStr">
        <is>
          <t>Business Acquisition [Line Items]</t>
        </is>
      </c>
    </row>
    <row r="4">
      <c r="A4" s="4" t="inlineStr">
        <is>
          <t>Net transfers to XPO</t>
        </is>
      </c>
      <c r="B4" s="6" t="n">
        <v>39</v>
      </c>
      <c r="D4" s="6" t="n">
        <v>2</v>
      </c>
    </row>
    <row r="5">
      <c r="A5" s="4" t="inlineStr">
        <is>
          <t>Kuehne + Nagel</t>
        </is>
      </c>
    </row>
    <row r="6">
      <c r="A6" s="3" t="inlineStr">
        <is>
          <t>Business Acquisition [Line Items]</t>
        </is>
      </c>
    </row>
    <row r="7">
      <c r="A7" s="4" t="inlineStr">
        <is>
          <t>Operating lease, right-of-use asset</t>
        </is>
      </c>
      <c r="G7" s="6" t="n">
        <v>300</v>
      </c>
    </row>
    <row r="8">
      <c r="A8" s="4" t="inlineStr">
        <is>
          <t>Operating lease, liability</t>
        </is>
      </c>
      <c r="G8" s="6" t="n">
        <v>300</v>
      </c>
    </row>
    <row r="9">
      <c r="A9" s="4" t="inlineStr">
        <is>
          <t>XPO Logistics Europe</t>
        </is>
      </c>
    </row>
    <row r="10">
      <c r="A10" s="3" t="inlineStr">
        <is>
          <t>Business Acquisition [Line Items]</t>
        </is>
      </c>
    </row>
    <row r="11">
      <c r="A11" s="4" t="inlineStr">
        <is>
          <t>Percentage of interests acquired</t>
        </is>
      </c>
      <c r="B11" s="4" t="inlineStr">
        <is>
          <t>3.00%</t>
        </is>
      </c>
      <c r="C11" s="4" t="inlineStr">
        <is>
          <t>3.00%</t>
        </is>
      </c>
    </row>
    <row r="12">
      <c r="A12" s="4" t="inlineStr">
        <is>
          <t>Consideration transferred</t>
        </is>
      </c>
      <c r="B12" s="6" t="n">
        <v>128</v>
      </c>
      <c r="C12" s="8" t="n">
        <v>108</v>
      </c>
    </row>
    <row r="13">
      <c r="A13" s="4" t="inlineStr">
        <is>
          <t>Net transfers to XPO</t>
        </is>
      </c>
      <c r="B13" s="6" t="n">
        <v>40</v>
      </c>
      <c r="C13" s="8" t="n">
        <v>34</v>
      </c>
    </row>
    <row r="14">
      <c r="A14" s="4" t="inlineStr">
        <is>
          <t>Kuehne + Nagel</t>
        </is>
      </c>
    </row>
    <row r="15">
      <c r="A15" s="3" t="inlineStr">
        <is>
          <t>Business Acquisition [Line Items]</t>
        </is>
      </c>
    </row>
    <row r="16">
      <c r="A16" s="4" t="inlineStr">
        <is>
          <t>Revenues</t>
        </is>
      </c>
      <c r="E16" s="6" t="n">
        <v>585</v>
      </c>
      <c r="F16" s="9" t="n">
        <v>45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mbin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 for credit loss</t>
        </is>
      </c>
      <c r="B3" s="6" t="n">
        <v>13</v>
      </c>
      <c r="C3" s="6" t="n">
        <v>18</v>
      </c>
    </row>
    <row r="4">
      <c r="A4" s="4" t="inlineStr">
        <is>
          <t>Property and equipment, accumulated depreciation</t>
        </is>
      </c>
      <c r="B4" s="5" t="n">
        <v>1048</v>
      </c>
      <c r="C4" s="5" t="n">
        <v>922</v>
      </c>
    </row>
    <row r="5">
      <c r="A5" s="4" t="inlineStr">
        <is>
          <t>Identifiable intangible assets, accumulated amortization</t>
        </is>
      </c>
      <c r="B5" s="6" t="n">
        <v>398</v>
      </c>
      <c r="C5" s="6" t="n">
        <v>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ic Are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882</v>
      </c>
      <c r="C4" s="6" t="n">
        <v>1405</v>
      </c>
      <c r="D4" s="6" t="n">
        <v>3704</v>
      </c>
      <c r="E4" s="6" t="n">
        <v>2845</v>
      </c>
    </row>
    <row r="5">
      <c r="A5" s="4" t="inlineStr">
        <is>
          <t>United States</t>
        </is>
      </c>
    </row>
    <row r="6">
      <c r="A6" s="3" t="inlineStr">
        <is>
          <t>Disaggregation of Revenue [Line Items]</t>
        </is>
      </c>
    </row>
    <row r="7">
      <c r="A7" s="4" t="inlineStr">
        <is>
          <t>Revenue</t>
        </is>
      </c>
      <c r="B7" s="5" t="n">
        <v>551</v>
      </c>
      <c r="C7" s="5" t="n">
        <v>509</v>
      </c>
      <c r="D7" s="5" t="n">
        <v>1135</v>
      </c>
      <c r="E7" s="5" t="n">
        <v>1045</v>
      </c>
    </row>
    <row r="8">
      <c r="A8" s="4" t="inlineStr">
        <is>
          <t>United Kingdom</t>
        </is>
      </c>
    </row>
    <row r="9">
      <c r="A9" s="3" t="inlineStr">
        <is>
          <t>Disaggregation of Revenue [Line Items]</t>
        </is>
      </c>
    </row>
    <row r="10">
      <c r="A10" s="4" t="inlineStr">
        <is>
          <t>Revenue</t>
        </is>
      </c>
      <c r="B10" s="5" t="n">
        <v>615</v>
      </c>
      <c r="C10" s="5" t="n">
        <v>338</v>
      </c>
      <c r="D10" s="5" t="n">
        <v>1167</v>
      </c>
      <c r="E10" s="5" t="n">
        <v>667</v>
      </c>
    </row>
    <row r="11">
      <c r="A11" s="4" t="inlineStr">
        <is>
          <t>France</t>
        </is>
      </c>
    </row>
    <row r="12">
      <c r="A12" s="3" t="inlineStr">
        <is>
          <t>Disaggregation of Revenue [Line Items]</t>
        </is>
      </c>
    </row>
    <row r="13">
      <c r="A13" s="4" t="inlineStr">
        <is>
          <t>Revenue</t>
        </is>
      </c>
      <c r="B13" s="5" t="n">
        <v>190</v>
      </c>
      <c r="C13" s="5" t="n">
        <v>142</v>
      </c>
      <c r="D13" s="5" t="n">
        <v>370</v>
      </c>
      <c r="E13" s="5" t="n">
        <v>292</v>
      </c>
    </row>
    <row r="14">
      <c r="A14" s="4" t="inlineStr">
        <is>
          <t>Europe (excluding France and United Kingdom)</t>
        </is>
      </c>
    </row>
    <row r="15">
      <c r="A15" s="3" t="inlineStr">
        <is>
          <t>Disaggregation of Revenue [Line Items]</t>
        </is>
      </c>
    </row>
    <row r="16">
      <c r="A16" s="4" t="inlineStr">
        <is>
          <t>Revenue</t>
        </is>
      </c>
      <c r="B16" s="5" t="n">
        <v>482</v>
      </c>
      <c r="C16" s="5" t="n">
        <v>383</v>
      </c>
      <c r="D16" s="5" t="n">
        <v>947</v>
      </c>
      <c r="E16" s="5" t="n">
        <v>769</v>
      </c>
    </row>
    <row r="17">
      <c r="A17" s="4" t="inlineStr">
        <is>
          <t>Other</t>
        </is>
      </c>
    </row>
    <row r="18">
      <c r="A18" s="3" t="inlineStr">
        <is>
          <t>Disaggregation of Revenue [Line Items]</t>
        </is>
      </c>
    </row>
    <row r="19">
      <c r="A19" s="4" t="inlineStr">
        <is>
          <t>Revenue</t>
        </is>
      </c>
      <c r="B19" s="6" t="n">
        <v>44</v>
      </c>
      <c r="C19" s="6" t="n">
        <v>33</v>
      </c>
      <c r="D19" s="6" t="n">
        <v>85</v>
      </c>
      <c r="E19" s="6" t="n">
        <v>7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Industry Secto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882</v>
      </c>
      <c r="C4" s="6" t="n">
        <v>1405</v>
      </c>
      <c r="D4" s="6" t="n">
        <v>3704</v>
      </c>
      <c r="E4" s="6" t="n">
        <v>2845</v>
      </c>
    </row>
    <row r="5">
      <c r="A5" s="4" t="inlineStr">
        <is>
          <t>E-commerce, omnichannel and consumer technology</t>
        </is>
      </c>
    </row>
    <row r="6">
      <c r="A6" s="3" t="inlineStr">
        <is>
          <t>Disaggregation of Revenue [Line Items]</t>
        </is>
      </c>
    </row>
    <row r="7">
      <c r="A7" s="4" t="inlineStr">
        <is>
          <t>Revenue</t>
        </is>
      </c>
      <c r="B7" s="5" t="n">
        <v>947</v>
      </c>
      <c r="C7" s="5" t="n">
        <v>696</v>
      </c>
      <c r="D7" s="5" t="n">
        <v>1814</v>
      </c>
      <c r="E7" s="5" t="n">
        <v>1379</v>
      </c>
    </row>
    <row r="8">
      <c r="A8" s="4" t="inlineStr">
        <is>
          <t>Food and beverage</t>
        </is>
      </c>
    </row>
    <row r="9">
      <c r="A9" s="3" t="inlineStr">
        <is>
          <t>Disaggregation of Revenue [Line Items]</t>
        </is>
      </c>
    </row>
    <row r="10">
      <c r="A10" s="4" t="inlineStr">
        <is>
          <t>Revenue</t>
        </is>
      </c>
      <c r="B10" s="5" t="n">
        <v>252</v>
      </c>
      <c r="C10" s="5" t="n">
        <v>194</v>
      </c>
      <c r="D10" s="5" t="n">
        <v>574</v>
      </c>
      <c r="E10" s="5" t="n">
        <v>403</v>
      </c>
    </row>
    <row r="11">
      <c r="A11" s="4" t="inlineStr">
        <is>
          <t>Consumer packaged goods</t>
        </is>
      </c>
    </row>
    <row r="12">
      <c r="A12" s="3" t="inlineStr">
        <is>
          <t>Disaggregation of Revenue [Line Items]</t>
        </is>
      </c>
    </row>
    <row r="13">
      <c r="A13" s="4" t="inlineStr">
        <is>
          <t>Revenue</t>
        </is>
      </c>
      <c r="B13" s="5" t="n">
        <v>224</v>
      </c>
      <c r="C13" s="5" t="n">
        <v>161</v>
      </c>
      <c r="D13" s="5" t="n">
        <v>451</v>
      </c>
      <c r="E13" s="5" t="n">
        <v>340</v>
      </c>
    </row>
    <row r="14">
      <c r="A14" s="4" t="inlineStr">
        <is>
          <t>Other</t>
        </is>
      </c>
    </row>
    <row r="15">
      <c r="A15" s="3" t="inlineStr">
        <is>
          <t>Disaggregation of Revenue [Line Items]</t>
        </is>
      </c>
    </row>
    <row r="16">
      <c r="A16" s="4" t="inlineStr">
        <is>
          <t>Revenue</t>
        </is>
      </c>
      <c r="B16" s="6" t="n">
        <v>459</v>
      </c>
      <c r="C16" s="6" t="n">
        <v>354</v>
      </c>
      <c r="D16" s="6" t="n">
        <v>865</v>
      </c>
      <c r="E16" s="6" t="n">
        <v>7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Revenue Recognition - Contract Liability (Details) $ in Millions</t>
        </is>
      </c>
      <c r="B1" s="2" t="inlineStr">
        <is>
          <t>6 Months Ended</t>
        </is>
      </c>
    </row>
    <row r="2">
      <c r="B2" s="2" t="inlineStr">
        <is>
          <t>Jun. 30, 2021USD ($)</t>
        </is>
      </c>
    </row>
    <row r="3">
      <c r="A3" s="3" t="inlineStr">
        <is>
          <t>Contract with Customer, Liability [Roll Forward]</t>
        </is>
      </c>
    </row>
    <row r="4">
      <c r="A4" s="4" t="inlineStr">
        <is>
          <t>Beginning balance</t>
        </is>
      </c>
      <c r="B4" s="6" t="n">
        <v>97</v>
      </c>
    </row>
    <row r="5">
      <c r="A5" s="4" t="inlineStr">
        <is>
          <t>Revenue recognized</t>
        </is>
      </c>
      <c r="B5" s="5" t="n">
        <v>-76</v>
      </c>
    </row>
    <row r="6">
      <c r="A6" s="4" t="inlineStr">
        <is>
          <t>Unearned revenue</t>
        </is>
      </c>
      <c r="B6" s="5" t="n">
        <v>131</v>
      </c>
    </row>
    <row r="7">
      <c r="A7" s="4" t="inlineStr">
        <is>
          <t>Foreign exchange and other</t>
        </is>
      </c>
      <c r="B7" s="5" t="n">
        <v>-3</v>
      </c>
    </row>
    <row r="8">
      <c r="A8" s="4" t="inlineStr">
        <is>
          <t>Ending balance</t>
        </is>
      </c>
      <c r="B8" s="5" t="n">
        <v>149</v>
      </c>
    </row>
    <row r="9">
      <c r="A9" s="4" t="inlineStr">
        <is>
          <t>Kuehne + Nagel</t>
        </is>
      </c>
    </row>
    <row r="10">
      <c r="A10" s="3" t="inlineStr">
        <is>
          <t>Disaggregation of Revenue [Line Items]</t>
        </is>
      </c>
    </row>
    <row r="11">
      <c r="A11" s="4" t="inlineStr">
        <is>
          <t>Increase for contract acquired in business combination</t>
        </is>
      </c>
      <c r="B11" s="6" t="n">
        <v>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Millions</t>
        </is>
      </c>
      <c r="B1" s="2" t="inlineStr">
        <is>
          <t>Jun. 30, 2021</t>
        </is>
      </c>
      <c r="C1" s="2" t="inlineStr">
        <is>
          <t>Dec. 31, 2020</t>
        </is>
      </c>
    </row>
    <row r="2">
      <c r="A2" s="3" t="inlineStr">
        <is>
          <t>Revenue from Contract with Customer [Abstract]</t>
        </is>
      </c>
    </row>
    <row r="3">
      <c r="A3" s="4" t="inlineStr">
        <is>
          <t>Contract assets</t>
        </is>
      </c>
      <c r="B3" s="6" t="n">
        <v>140</v>
      </c>
      <c r="C3" s="6" t="n">
        <v>66</v>
      </c>
    </row>
    <row r="4">
      <c r="A4" s="4" t="inlineStr">
        <is>
          <t>Remaining performance obligation</t>
        </is>
      </c>
      <c r="B4" s="6" t="n">
        <v>2100</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 percentage</t>
        </is>
      </c>
      <c r="B7" s="4" t="inlineStr">
        <is>
          <t>66.00%</t>
        </is>
      </c>
    </row>
    <row r="8">
      <c r="A8" s="4" t="inlineStr">
        <is>
          <t>Performance obligations expected to be satisfied, expected timing</t>
        </is>
      </c>
      <c r="B8"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reserve, beginning balance</t>
        </is>
      </c>
      <c r="D4" s="6" t="n">
        <v>20</v>
      </c>
    </row>
    <row r="5">
      <c r="A5" s="4" t="inlineStr">
        <is>
          <t>Restructuring costs (credit)</t>
        </is>
      </c>
      <c r="B5" s="6" t="n">
        <v>-1</v>
      </c>
      <c r="C5" s="6" t="n">
        <v>25</v>
      </c>
      <c r="D5" s="5" t="n">
        <v>3</v>
      </c>
      <c r="E5" s="6" t="n">
        <v>25</v>
      </c>
    </row>
    <row r="6">
      <c r="A6" s="4" t="inlineStr">
        <is>
          <t>Payments</t>
        </is>
      </c>
      <c r="D6" s="5" t="n">
        <v>-9</v>
      </c>
    </row>
    <row r="7">
      <c r="A7" s="4" t="inlineStr">
        <is>
          <t>Foreign exchange and other</t>
        </is>
      </c>
      <c r="D7" s="5" t="n">
        <v>-8</v>
      </c>
    </row>
    <row r="8">
      <c r="A8" s="4" t="inlineStr">
        <is>
          <t>Restructuring reserve, ending balance</t>
        </is>
      </c>
      <c r="B8" s="6" t="n">
        <v>6</v>
      </c>
      <c r="D8" s="6" t="n">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Millions</t>
        </is>
      </c>
      <c r="B1" s="2" t="inlineStr">
        <is>
          <t>Jun. 30, 2021</t>
        </is>
      </c>
      <c r="C1" s="2" t="inlineStr">
        <is>
          <t>Dec. 31, 2020</t>
        </is>
      </c>
    </row>
    <row r="2">
      <c r="A2" s="3" t="inlineStr">
        <is>
          <t>Debt Instrument [Line Items]</t>
        </is>
      </c>
    </row>
    <row r="3">
      <c r="A3" s="4" t="inlineStr">
        <is>
          <t>Finance leases and other</t>
        </is>
      </c>
      <c r="B3" s="6" t="n">
        <v>181</v>
      </c>
      <c r="C3" s="6" t="n">
        <v>161</v>
      </c>
    </row>
    <row r="4">
      <c r="A4" s="4" t="inlineStr">
        <is>
          <t>Total debt</t>
        </is>
      </c>
      <c r="B4" s="5" t="n">
        <v>618</v>
      </c>
      <c r="C4" s="5" t="n">
        <v>673</v>
      </c>
    </row>
    <row r="5">
      <c r="A5" s="4" t="inlineStr">
        <is>
          <t>Short-term borrowings and current finance lease liabilities</t>
        </is>
      </c>
      <c r="B5" s="5" t="n">
        <v>36</v>
      </c>
      <c r="C5" s="5" t="n">
        <v>58</v>
      </c>
    </row>
    <row r="6">
      <c r="A6" s="4" t="inlineStr">
        <is>
          <t>Long-term debt</t>
        </is>
      </c>
      <c r="B6" s="5" t="n">
        <v>582</v>
      </c>
      <c r="C6" s="5" t="n">
        <v>615</v>
      </c>
    </row>
    <row r="7">
      <c r="A7" s="4" t="inlineStr">
        <is>
          <t>Borrowings related to trade securitization program</t>
        </is>
      </c>
    </row>
    <row r="8">
      <c r="A8" s="3" t="inlineStr">
        <is>
          <t>Debt Instrument [Line Items]</t>
        </is>
      </c>
    </row>
    <row r="9">
      <c r="A9" s="4" t="inlineStr">
        <is>
          <t>Long-term debt</t>
        </is>
      </c>
      <c r="B9" s="5" t="n">
        <v>0</v>
      </c>
      <c r="C9" s="5" t="n">
        <v>26</v>
      </c>
    </row>
    <row r="10">
      <c r="A10" s="4" t="inlineStr">
        <is>
          <t>Related-party debt</t>
        </is>
      </c>
    </row>
    <row r="11">
      <c r="A11" s="3" t="inlineStr">
        <is>
          <t>Debt Instrument [Line Items]</t>
        </is>
      </c>
    </row>
    <row r="12">
      <c r="A12" s="4" t="inlineStr">
        <is>
          <t>Long-term debt</t>
        </is>
      </c>
      <c r="B12" s="6" t="n">
        <v>437</v>
      </c>
      <c r="C12" s="6" t="n">
        <v>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air Value of Debt (Details) - USD ($) $ in Millions</t>
        </is>
      </c>
      <c r="B1" s="2" t="inlineStr">
        <is>
          <t>Jun. 30, 2021</t>
        </is>
      </c>
      <c r="C1" s="2" t="inlineStr">
        <is>
          <t>Dec. 31, 2020</t>
        </is>
      </c>
    </row>
    <row r="2">
      <c r="A2" s="3" t="inlineStr">
        <is>
          <t>Fair Value Measurement Inputs and Valuation Techniques [Line Items]</t>
        </is>
      </c>
    </row>
    <row r="3">
      <c r="A3" s="4" t="inlineStr">
        <is>
          <t>Fair value of debt</t>
        </is>
      </c>
      <c r="B3" s="6" t="n">
        <v>618</v>
      </c>
      <c r="C3" s="6" t="n">
        <v>673</v>
      </c>
    </row>
    <row r="4">
      <c r="A4" s="4" t="inlineStr">
        <is>
          <t>Level 1</t>
        </is>
      </c>
    </row>
    <row r="5">
      <c r="A5" s="3" t="inlineStr">
        <is>
          <t>Fair Value Measurement Inputs and Valuation Techniques [Line Items]</t>
        </is>
      </c>
    </row>
    <row r="6">
      <c r="A6" s="4" t="inlineStr">
        <is>
          <t>Fair value of debt</t>
        </is>
      </c>
      <c r="B6" s="5" t="n">
        <v>2</v>
      </c>
      <c r="C6" s="5" t="n">
        <v>2</v>
      </c>
    </row>
    <row r="7">
      <c r="A7" s="4" t="inlineStr">
        <is>
          <t>Level 2</t>
        </is>
      </c>
    </row>
    <row r="8">
      <c r="A8" s="3" t="inlineStr">
        <is>
          <t>Fair Value Measurement Inputs and Valuation Techniques [Line Items]</t>
        </is>
      </c>
    </row>
    <row r="9">
      <c r="A9" s="4" t="inlineStr">
        <is>
          <t>Fair value of debt</t>
        </is>
      </c>
      <c r="B9" s="5" t="n">
        <v>179</v>
      </c>
      <c r="C9" s="5" t="n">
        <v>185</v>
      </c>
    </row>
    <row r="10">
      <c r="A10" s="4" t="inlineStr">
        <is>
          <t>Level 3</t>
        </is>
      </c>
    </row>
    <row r="11">
      <c r="A11" s="3" t="inlineStr">
        <is>
          <t>Fair Value Measurement Inputs and Valuation Techniques [Line Items]</t>
        </is>
      </c>
    </row>
    <row r="12">
      <c r="A12" s="4" t="inlineStr">
        <is>
          <t>Fair value of debt</t>
        </is>
      </c>
      <c r="B12" s="6" t="n">
        <v>437</v>
      </c>
      <c r="C12" s="6" t="n">
        <v>4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1 Months Ended</t>
        </is>
      </c>
      <c r="C1" s="2" t="inlineStr">
        <is>
          <t>12 Months Ended</t>
        </is>
      </c>
    </row>
    <row r="2">
      <c r="B2" s="2" t="inlineStr">
        <is>
          <t>Jun. 30, 2021USD ($)</t>
        </is>
      </c>
      <c r="C2" s="2" t="inlineStr">
        <is>
          <t>Dec. 31, 2016GBP (£)</t>
        </is>
      </c>
      <c r="D2" s="2" t="inlineStr">
        <is>
          <t>Dec. 31, 2013EUR (€)</t>
        </is>
      </c>
      <c r="E2" s="2" t="inlineStr">
        <is>
          <t>Dec. 31, 2020USD ($)</t>
        </is>
      </c>
      <c r="F2" s="2" t="inlineStr">
        <is>
          <t>Dec. 31, 2015USD ($)</t>
        </is>
      </c>
      <c r="G2" s="2" t="inlineStr">
        <is>
          <t>Dec. 31, 2015EUR (€)</t>
        </is>
      </c>
    </row>
    <row r="3">
      <c r="A3" s="4" t="inlineStr">
        <is>
          <t>Revolving Credit Facility</t>
        </is>
      </c>
    </row>
    <row r="4">
      <c r="A4" s="3" t="inlineStr">
        <is>
          <t>Debt Instrument [Line Items]</t>
        </is>
      </c>
    </row>
    <row r="5">
      <c r="A5" s="4" t="inlineStr">
        <is>
          <t>Debt term</t>
        </is>
      </c>
      <c r="B5" s="4" t="inlineStr">
        <is>
          <t>5 years</t>
        </is>
      </c>
    </row>
    <row r="6">
      <c r="A6" s="4" t="inlineStr">
        <is>
          <t>Maximum borrowing capacity</t>
        </is>
      </c>
      <c r="B6" s="6" t="n">
        <v>800000000</v>
      </c>
    </row>
    <row r="7">
      <c r="A7" s="4" t="inlineStr">
        <is>
          <t>Letter of Credit</t>
        </is>
      </c>
    </row>
    <row r="8">
      <c r="A8" s="3" t="inlineStr">
        <is>
          <t>Debt Instrument [Line Items]</t>
        </is>
      </c>
    </row>
    <row r="9">
      <c r="A9" s="4" t="inlineStr">
        <is>
          <t>Maximum borrowing capacity</t>
        </is>
      </c>
      <c r="B9" s="5" t="n">
        <v>60000000</v>
      </c>
    </row>
    <row r="10">
      <c r="A10" s="4" t="inlineStr">
        <is>
          <t>Unsecured Loan Maturing June 2024 | Subsidiaries | North America</t>
        </is>
      </c>
    </row>
    <row r="11">
      <c r="A11" s="3" t="inlineStr">
        <is>
          <t>Debt Instrument [Line Items]</t>
        </is>
      </c>
    </row>
    <row r="12">
      <c r="A12" s="4" t="inlineStr">
        <is>
          <t>Loans payable</t>
        </is>
      </c>
      <c r="B12" s="5" t="n">
        <v>162000000</v>
      </c>
      <c r="E12" s="6" t="n">
        <v>186000000</v>
      </c>
    </row>
    <row r="13">
      <c r="A13" s="4" t="inlineStr">
        <is>
          <t>Unsecured Loan Maturing June 2024 | Subsidiaries | North America | XPO Logistics, Inc.</t>
        </is>
      </c>
    </row>
    <row r="14">
      <c r="A14" s="3" t="inlineStr">
        <is>
          <t>Debt Instrument [Line Items]</t>
        </is>
      </c>
    </row>
    <row r="15">
      <c r="A15" s="4" t="inlineStr">
        <is>
          <t>Face amount</t>
        </is>
      </c>
      <c r="F15" s="6" t="n">
        <v>391000000</v>
      </c>
    </row>
    <row r="16">
      <c r="A16" s="4" t="inlineStr">
        <is>
          <t>Interest rate, stated percentage</t>
        </is>
      </c>
      <c r="F16" s="4" t="inlineStr">
        <is>
          <t>5.625%</t>
        </is>
      </c>
      <c r="G16" s="4" t="inlineStr">
        <is>
          <t>5.625%</t>
        </is>
      </c>
    </row>
    <row r="17">
      <c r="A17" s="4" t="inlineStr">
        <is>
          <t>Unsecured Loan Maturing June 2024 | Subsidiaries | Europe</t>
        </is>
      </c>
    </row>
    <row r="18">
      <c r="A18" s="3" t="inlineStr">
        <is>
          <t>Debt Instrument [Line Items]</t>
        </is>
      </c>
    </row>
    <row r="19">
      <c r="A19" s="4" t="inlineStr">
        <is>
          <t>Face amount | €</t>
        </is>
      </c>
      <c r="G19" s="8" t="n">
        <v>335000000</v>
      </c>
    </row>
    <row r="20">
      <c r="A20" s="4" t="inlineStr">
        <is>
          <t>Loans payable</t>
        </is>
      </c>
      <c r="B20" s="5" t="n">
        <v>139000000</v>
      </c>
      <c r="E20" s="5" t="n">
        <v>165000000</v>
      </c>
    </row>
    <row r="21">
      <c r="A21" s="4" t="inlineStr">
        <is>
          <t>Interest rate, stated percentage</t>
        </is>
      </c>
      <c r="F21" s="4" t="inlineStr">
        <is>
          <t>5.625%</t>
        </is>
      </c>
      <c r="G21" s="4" t="inlineStr">
        <is>
          <t>5.625%</t>
        </is>
      </c>
    </row>
    <row r="22">
      <c r="A22" s="4" t="inlineStr">
        <is>
          <t>Unsecured Loan Maturing October 2026 | Subsidiaries | Europe</t>
        </is>
      </c>
    </row>
    <row r="23">
      <c r="A23" s="3" t="inlineStr">
        <is>
          <t>Debt Instrument [Line Items]</t>
        </is>
      </c>
    </row>
    <row r="24">
      <c r="A24" s="4" t="inlineStr">
        <is>
          <t>Loans payable</t>
        </is>
      </c>
      <c r="B24" s="5" t="n">
        <v>136000000</v>
      </c>
      <c r="E24" s="6" t="n">
        <v>135000000</v>
      </c>
    </row>
    <row r="25">
      <c r="A25" s="4" t="inlineStr">
        <is>
          <t>Unsecured Loan Maturing October 2026 entered in 2013 | Subsidiaries | Europe</t>
        </is>
      </c>
    </row>
    <row r="26">
      <c r="A26" s="3" t="inlineStr">
        <is>
          <t>Debt Instrument [Line Items]</t>
        </is>
      </c>
    </row>
    <row r="27">
      <c r="A27" s="4" t="inlineStr">
        <is>
          <t>Face amount</t>
        </is>
      </c>
      <c r="B27" s="5" t="n">
        <v>23000000</v>
      </c>
      <c r="D27" s="8" t="n">
        <v>20000000</v>
      </c>
    </row>
    <row r="28">
      <c r="A28" s="4" t="inlineStr">
        <is>
          <t>Unsecured Loan Maturing October 2026 entered in 2013 | Eurodollar | Subsidiaries | Europe</t>
        </is>
      </c>
    </row>
    <row r="29">
      <c r="A29" s="3" t="inlineStr">
        <is>
          <t>Debt Instrument [Line Items]</t>
        </is>
      </c>
    </row>
    <row r="30">
      <c r="A30" s="4" t="inlineStr">
        <is>
          <t>Basis spread on variable rate</t>
        </is>
      </c>
      <c r="D30" s="4" t="inlineStr">
        <is>
          <t>1.00%</t>
        </is>
      </c>
    </row>
    <row r="31">
      <c r="A31" s="4" t="inlineStr">
        <is>
          <t>Unsecured Loan Maturing October 2026 entered in 2016 | Subsidiaries | Europe</t>
        </is>
      </c>
    </row>
    <row r="32">
      <c r="A32" s="3" t="inlineStr">
        <is>
          <t>Debt Instrument [Line Items]</t>
        </is>
      </c>
    </row>
    <row r="33">
      <c r="A33" s="4" t="inlineStr">
        <is>
          <t>Face amount</t>
        </is>
      </c>
      <c r="B33" s="6" t="n">
        <v>113000000</v>
      </c>
      <c r="C33" s="9" t="n">
        <v>82000000</v>
      </c>
    </row>
    <row r="34">
      <c r="A34" s="4" t="inlineStr">
        <is>
          <t>Unsecured Loan Maturing October 2026 entered in 2016 | London Interbank Offered Rate (LIBOR) | Subsidiaries | Europe</t>
        </is>
      </c>
    </row>
    <row r="35">
      <c r="A35" s="3" t="inlineStr">
        <is>
          <t>Debt Instrument [Line Items]</t>
        </is>
      </c>
    </row>
    <row r="36">
      <c r="A36" s="4" t="inlineStr">
        <is>
          <t>Basis spread on variable rate</t>
        </is>
      </c>
      <c r="C36" s="4" t="inlineStr">
        <is>
          <t>1.00%</t>
        </is>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Earnings per Share (Details)</t>
        </is>
      </c>
      <c r="B1" s="2" t="inlineStr">
        <is>
          <t>Aug. 02, 2021shares</t>
        </is>
      </c>
    </row>
    <row r="2">
      <c r="A2" s="4" t="inlineStr">
        <is>
          <t>Common Stock | Subsequent Event</t>
        </is>
      </c>
    </row>
    <row r="3">
      <c r="A3" s="3" t="inlineStr">
        <is>
          <t>Class of Stock [Line Items]</t>
        </is>
      </c>
    </row>
    <row r="4">
      <c r="A4" s="4" t="inlineStr">
        <is>
          <t>New stock issued during period (in shares)</t>
        </is>
      </c>
      <c r="B4" s="5" t="n">
        <v>114626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Selling, general and administrative expenses from transactions with related party</t>
        </is>
      </c>
      <c r="B4" s="6" t="n">
        <v>88</v>
      </c>
      <c r="C4" s="6" t="n">
        <v>67</v>
      </c>
      <c r="D4" s="6" t="n">
        <v>157</v>
      </c>
      <c r="E4" s="6" t="n">
        <v>126</v>
      </c>
    </row>
    <row r="5">
      <c r="A5" s="4" t="inlineStr">
        <is>
          <t>Subsidiaries</t>
        </is>
      </c>
    </row>
    <row r="6">
      <c r="A6" s="3" t="inlineStr">
        <is>
          <t>Related Party Transaction [Line Items]</t>
        </is>
      </c>
    </row>
    <row r="7">
      <c r="A7" s="4" t="inlineStr">
        <is>
          <t>Accounts receivable, related parties, current</t>
        </is>
      </c>
      <c r="B7" s="6" t="n">
        <v>93</v>
      </c>
      <c r="D7" s="6" t="n">
        <v>93</v>
      </c>
      <c r="F7" s="6" t="n">
        <v>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82</v>
      </c>
      <c r="C4" s="6" t="n">
        <v>1405</v>
      </c>
      <c r="D4" s="6" t="n">
        <v>3704</v>
      </c>
      <c r="E4" s="6" t="n">
        <v>2845</v>
      </c>
    </row>
    <row r="5">
      <c r="A5" s="4" t="inlineStr">
        <is>
          <t>Direct operating expense</t>
        </is>
      </c>
      <c r="B5" s="5" t="n">
        <v>1554</v>
      </c>
      <c r="C5" s="5" t="n">
        <v>1185</v>
      </c>
      <c r="D5" s="5" t="n">
        <v>3074</v>
      </c>
      <c r="E5" s="5" t="n">
        <v>2388</v>
      </c>
    </row>
    <row r="6">
      <c r="A6" s="4" t="inlineStr">
        <is>
          <t>Sales, general and administrative expense</t>
        </is>
      </c>
      <c r="B6" s="5" t="n">
        <v>177</v>
      </c>
      <c r="C6" s="5" t="n">
        <v>168</v>
      </c>
      <c r="D6" s="5" t="n">
        <v>348</v>
      </c>
      <c r="E6" s="5" t="n">
        <v>310</v>
      </c>
    </row>
    <row r="7">
      <c r="A7" s="4" t="inlineStr">
        <is>
          <t>Depreciation and amortization expense</t>
        </is>
      </c>
      <c r="B7" s="5" t="n">
        <v>95</v>
      </c>
      <c r="C7" s="5" t="n">
        <v>87</v>
      </c>
      <c r="D7" s="5" t="n">
        <v>174</v>
      </c>
      <c r="E7" s="5" t="n">
        <v>163</v>
      </c>
    </row>
    <row r="8">
      <c r="A8" s="4" t="inlineStr">
        <is>
          <t>Transaction and integration costs</t>
        </is>
      </c>
      <c r="B8" s="5" t="n">
        <v>35</v>
      </c>
      <c r="C8" s="5" t="n">
        <v>25</v>
      </c>
      <c r="D8" s="5" t="n">
        <v>53</v>
      </c>
      <c r="E8" s="5" t="n">
        <v>42</v>
      </c>
    </row>
    <row r="9">
      <c r="A9" s="4" t="inlineStr">
        <is>
          <t>Restructuring costs (credit)</t>
        </is>
      </c>
      <c r="B9" s="5" t="n">
        <v>-1</v>
      </c>
      <c r="C9" s="5" t="n">
        <v>25</v>
      </c>
      <c r="D9" s="5" t="n">
        <v>3</v>
      </c>
      <c r="E9" s="5" t="n">
        <v>25</v>
      </c>
    </row>
    <row r="10">
      <c r="A10" s="4" t="inlineStr">
        <is>
          <t>Operating income (loss)</t>
        </is>
      </c>
      <c r="B10" s="5" t="n">
        <v>22</v>
      </c>
      <c r="C10" s="5" t="n">
        <v>-85</v>
      </c>
      <c r="D10" s="5" t="n">
        <v>52</v>
      </c>
      <c r="E10" s="5" t="n">
        <v>-83</v>
      </c>
    </row>
    <row r="11">
      <c r="A11" s="4" t="inlineStr">
        <is>
          <t>Other (income) expense</t>
        </is>
      </c>
      <c r="B11" s="5" t="n">
        <v>1</v>
      </c>
      <c r="C11" s="5" t="n">
        <v>-1</v>
      </c>
      <c r="D11" s="5" t="n">
        <v>0</v>
      </c>
      <c r="E11" s="5" t="n">
        <v>-2</v>
      </c>
    </row>
    <row r="12">
      <c r="A12" s="4" t="inlineStr">
        <is>
          <t>Interest expense</t>
        </is>
      </c>
      <c r="B12" s="5" t="n">
        <v>6</v>
      </c>
      <c r="C12" s="5" t="n">
        <v>5</v>
      </c>
      <c r="D12" s="5" t="n">
        <v>11</v>
      </c>
      <c r="E12" s="5" t="n">
        <v>12</v>
      </c>
    </row>
    <row r="13">
      <c r="A13" s="4" t="inlineStr">
        <is>
          <t>Income (loss) before income taxes</t>
        </is>
      </c>
      <c r="B13" s="5" t="n">
        <v>15</v>
      </c>
      <c r="C13" s="5" t="n">
        <v>-89</v>
      </c>
      <c r="D13" s="5" t="n">
        <v>41</v>
      </c>
      <c r="E13" s="5" t="n">
        <v>-93</v>
      </c>
    </row>
    <row r="14">
      <c r="A14" s="4" t="inlineStr">
        <is>
          <t>Income tax provision (benefit)</t>
        </is>
      </c>
      <c r="B14" s="5" t="n">
        <v>1</v>
      </c>
      <c r="C14" s="5" t="n">
        <v>-24</v>
      </c>
      <c r="D14" s="5" t="n">
        <v>10</v>
      </c>
      <c r="E14" s="5" t="n">
        <v>-18</v>
      </c>
    </row>
    <row r="15">
      <c r="A15" s="4" t="inlineStr">
        <is>
          <t>Net income (loss)</t>
        </is>
      </c>
      <c r="B15" s="5" t="n">
        <v>14</v>
      </c>
      <c r="C15" s="5" t="n">
        <v>-65</v>
      </c>
      <c r="D15" s="5" t="n">
        <v>31</v>
      </c>
      <c r="E15" s="5" t="n">
        <v>-75</v>
      </c>
    </row>
    <row r="16">
      <c r="A16" s="4" t="inlineStr">
        <is>
          <t>Net income attributable to noncontrolling interests</t>
        </is>
      </c>
      <c r="B16" s="5" t="n">
        <v>-3</v>
      </c>
      <c r="C16" s="5" t="n">
        <v>0</v>
      </c>
      <c r="D16" s="5" t="n">
        <v>-6</v>
      </c>
      <c r="E16" s="5" t="n">
        <v>-2</v>
      </c>
    </row>
    <row r="17">
      <c r="A17" s="4" t="inlineStr">
        <is>
          <t>Net income (loss) attributable to GXO</t>
        </is>
      </c>
      <c r="B17" s="6" t="n">
        <v>11</v>
      </c>
      <c r="C17" s="6" t="n">
        <v>-65</v>
      </c>
      <c r="D17" s="6" t="n">
        <v>25</v>
      </c>
      <c r="E17" s="6" t="n">
        <v>-77</v>
      </c>
    </row>
    <row r="18">
      <c r="A18" s="3" t="inlineStr">
        <is>
          <t>Earnings per share data</t>
        </is>
      </c>
    </row>
    <row r="19">
      <c r="A19" s="4" t="inlineStr">
        <is>
          <t>Basic earnings (loss) per share (in dollars per share)</t>
        </is>
      </c>
      <c r="B19" s="7" t="n">
        <v>0.1</v>
      </c>
      <c r="C19" s="7" t="n">
        <v>-0.57</v>
      </c>
      <c r="D19" s="7" t="n">
        <v>0.22</v>
      </c>
      <c r="E19" s="7" t="n">
        <v>-0.67</v>
      </c>
    </row>
    <row r="20">
      <c r="A20" s="4" t="inlineStr">
        <is>
          <t>Diluted earnings (loss) per share (in dollars per share)</t>
        </is>
      </c>
      <c r="B20" s="7" t="n">
        <v>0.1</v>
      </c>
      <c r="C20" s="7" t="n">
        <v>-0.57</v>
      </c>
      <c r="D20" s="7" t="n">
        <v>0.22</v>
      </c>
      <c r="E20" s="7" t="n">
        <v>-0.67</v>
      </c>
    </row>
    <row r="21">
      <c r="A21" s="3" t="inlineStr">
        <is>
          <t>Common shares outstanding</t>
        </is>
      </c>
    </row>
    <row r="22">
      <c r="A22" s="4" t="inlineStr">
        <is>
          <t>Basic common shares outstanding (in shares)</t>
        </is>
      </c>
      <c r="B22" s="5" t="n">
        <v>115</v>
      </c>
      <c r="C22" s="5" t="n">
        <v>115</v>
      </c>
      <c r="D22" s="5" t="n">
        <v>115</v>
      </c>
      <c r="E22" s="5" t="n">
        <v>115</v>
      </c>
    </row>
    <row r="23">
      <c r="A23" s="4" t="inlineStr">
        <is>
          <t>Diluted common shares outstanding (in shares)</t>
        </is>
      </c>
      <c r="B23" s="5" t="n">
        <v>115</v>
      </c>
      <c r="C23" s="5" t="n">
        <v>115</v>
      </c>
      <c r="D23" s="5" t="n">
        <v>115</v>
      </c>
      <c r="E23" s="5"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Revenue and Costs Generated from Related Party (Details) - Subsidiar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t>
        </is>
      </c>
      <c r="B4" s="6" t="n">
        <v>3</v>
      </c>
      <c r="C4" s="6" t="n">
        <v>3</v>
      </c>
      <c r="D4" s="6" t="n">
        <v>7</v>
      </c>
      <c r="E4" s="6" t="n">
        <v>7</v>
      </c>
    </row>
    <row r="5">
      <c r="A5" s="4" t="inlineStr">
        <is>
          <t>Costs</t>
        </is>
      </c>
      <c r="B5" s="6" t="n">
        <v>32</v>
      </c>
      <c r="C5" s="6" t="n">
        <v>25</v>
      </c>
      <c r="D5" s="6" t="n">
        <v>64</v>
      </c>
      <c r="E5" s="6" t="n">
        <v>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 Schedule of Balance Sheet (Details) - Subsidiaries and Affiliates - USD ($) $ in Millions</t>
        </is>
      </c>
      <c r="B1" s="2" t="inlineStr">
        <is>
          <t>Jun. 30, 2021</t>
        </is>
      </c>
      <c r="C1" s="2" t="inlineStr">
        <is>
          <t>Dec. 31, 2020</t>
        </is>
      </c>
    </row>
    <row r="2">
      <c r="A2" s="3" t="inlineStr">
        <is>
          <t>Amounts due from XPO and its affiliates</t>
        </is>
      </c>
    </row>
    <row r="3">
      <c r="A3" s="4" t="inlineStr">
        <is>
          <t>Trade receivables</t>
        </is>
      </c>
      <c r="B3" s="6" t="n">
        <v>19</v>
      </c>
      <c r="C3" s="6" t="n">
        <v>9</v>
      </c>
    </row>
    <row r="4">
      <c r="A4" s="4" t="inlineStr">
        <is>
          <t>Other current assets</t>
        </is>
      </c>
      <c r="B4" s="5" t="n">
        <v>2</v>
      </c>
      <c r="C4" s="5" t="n">
        <v>2</v>
      </c>
    </row>
    <row r="5">
      <c r="A5" s="4" t="inlineStr">
        <is>
          <t>Other long-term assets</t>
        </is>
      </c>
      <c r="B5" s="5" t="n">
        <v>14</v>
      </c>
      <c r="C5" s="5" t="n">
        <v>53</v>
      </c>
    </row>
    <row r="6">
      <c r="A6" s="3" t="inlineStr">
        <is>
          <t>Amounts due to XPO and its affiliates</t>
        </is>
      </c>
    </row>
    <row r="7">
      <c r="A7" s="4" t="inlineStr">
        <is>
          <t>Trade payables</t>
        </is>
      </c>
      <c r="B7" s="5" t="n">
        <v>36</v>
      </c>
      <c r="C7" s="5" t="n">
        <v>20</v>
      </c>
    </row>
    <row r="8">
      <c r="A8" s="4" t="inlineStr">
        <is>
          <t>Other current liabilities</t>
        </is>
      </c>
      <c r="B8" s="5" t="n">
        <v>4</v>
      </c>
      <c r="C8" s="5" t="n">
        <v>11</v>
      </c>
    </row>
    <row r="9">
      <c r="A9" s="4" t="inlineStr">
        <is>
          <t>Accrued expenses</t>
        </is>
      </c>
      <c r="B9" s="5" t="n">
        <v>2</v>
      </c>
      <c r="C9" s="5" t="n">
        <v>2</v>
      </c>
    </row>
    <row r="10">
      <c r="A10" s="4" t="inlineStr">
        <is>
          <t>Loans payable</t>
        </is>
      </c>
      <c r="B10" s="6" t="n">
        <v>437</v>
      </c>
      <c r="C10" s="6" t="n">
        <v>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s>
  <sheetData>
    <row r="1">
      <c r="A1" s="1" t="inlineStr">
        <is>
          <t>Subsequent Events (Details) - Subsequent Event € in Millions, $ in Millions</t>
        </is>
      </c>
      <c r="B1" s="2" t="inlineStr">
        <is>
          <t>Jul. 23, 2021</t>
        </is>
      </c>
      <c r="C1" s="2" t="inlineStr">
        <is>
          <t>Jul. 31, 2021USD ($)</t>
        </is>
      </c>
      <c r="D1" s="2" t="inlineStr">
        <is>
          <t>Jul. 31, 2021EUR (€)</t>
        </is>
      </c>
    </row>
    <row r="2">
      <c r="A2" s="3" t="inlineStr">
        <is>
          <t>Subsequent Event [Line Items]</t>
        </is>
      </c>
    </row>
    <row r="3">
      <c r="A3" s="4" t="inlineStr">
        <is>
          <t>Face amount | $</t>
        </is>
      </c>
      <c r="C3" s="6" t="n">
        <v>800</v>
      </c>
    </row>
    <row r="4">
      <c r="A4" s="4" t="inlineStr">
        <is>
          <t>Accounts Receivable from Securitization | €</t>
        </is>
      </c>
      <c r="D4" s="8" t="n">
        <v>400</v>
      </c>
    </row>
    <row r="5">
      <c r="A5" s="4" t="inlineStr">
        <is>
          <t>XPO Logistics, Inc.</t>
        </is>
      </c>
    </row>
    <row r="6">
      <c r="A6" s="3" t="inlineStr">
        <is>
          <t>Subsequent Event [Line Items]</t>
        </is>
      </c>
    </row>
    <row r="7">
      <c r="A7" s="4" t="inlineStr">
        <is>
          <t>Common stock, share issuance ratio</t>
        </is>
      </c>
      <c r="B7" s="5" t="n">
        <v>1</v>
      </c>
    </row>
    <row r="8">
      <c r="A8" s="4" t="inlineStr">
        <is>
          <t>Trade Securitization Program One</t>
        </is>
      </c>
    </row>
    <row r="9">
      <c r="A9" s="3" t="inlineStr">
        <is>
          <t>Subsequent Event [Line Items]</t>
        </is>
      </c>
    </row>
    <row r="10">
      <c r="A10" s="4" t="inlineStr">
        <is>
          <t>Accounts Receivable from Securitization | €</t>
        </is>
      </c>
      <c r="D10" s="5" t="n">
        <v>200</v>
      </c>
    </row>
    <row r="11">
      <c r="A11" s="4" t="inlineStr">
        <is>
          <t>Trade Securitization Program Two</t>
        </is>
      </c>
    </row>
    <row r="12">
      <c r="A12" s="3" t="inlineStr">
        <is>
          <t>Subsequent Event [Line Items]</t>
        </is>
      </c>
    </row>
    <row r="13">
      <c r="A13" s="4" t="inlineStr">
        <is>
          <t>Accounts Receivable from Securitization | €</t>
        </is>
      </c>
      <c r="D13" s="8" t="n">
        <v>200</v>
      </c>
    </row>
    <row r="14">
      <c r="A14" s="4" t="inlineStr">
        <is>
          <t>2026 Notes</t>
        </is>
      </c>
    </row>
    <row r="15">
      <c r="A15" s="3" t="inlineStr">
        <is>
          <t>Subsequent Event [Line Items]</t>
        </is>
      </c>
    </row>
    <row r="16">
      <c r="A16" s="4" t="inlineStr">
        <is>
          <t>Face amount | $</t>
        </is>
      </c>
      <c r="C16" s="6" t="n">
        <v>400</v>
      </c>
    </row>
    <row r="17">
      <c r="A17" s="4" t="inlineStr">
        <is>
          <t>Interest rate, stated percentage</t>
        </is>
      </c>
      <c r="C17" s="4" t="inlineStr">
        <is>
          <t>1.65%</t>
        </is>
      </c>
      <c r="D17" s="4" t="inlineStr">
        <is>
          <t>1.65%</t>
        </is>
      </c>
    </row>
    <row r="18">
      <c r="A18" s="4" t="inlineStr">
        <is>
          <t>2031 Notes</t>
        </is>
      </c>
    </row>
    <row r="19">
      <c r="A19" s="3" t="inlineStr">
        <is>
          <t>Subsequent Event [Line Items]</t>
        </is>
      </c>
    </row>
    <row r="20">
      <c r="A20" s="4" t="inlineStr">
        <is>
          <t>Face amount | $</t>
        </is>
      </c>
      <c r="C20" s="6" t="n">
        <v>400</v>
      </c>
    </row>
    <row r="21">
      <c r="A21" s="4" t="inlineStr">
        <is>
          <t>Interest rate, stated percentage</t>
        </is>
      </c>
      <c r="C21" s="4" t="inlineStr">
        <is>
          <t>2.65%</t>
        </is>
      </c>
      <c r="D21" s="4" t="inlineStr">
        <is>
          <t>2.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4</v>
      </c>
      <c r="C4" s="6" t="n">
        <v>-65</v>
      </c>
      <c r="D4" s="6" t="n">
        <v>31</v>
      </c>
      <c r="E4" s="6" t="n">
        <v>-75</v>
      </c>
    </row>
    <row r="5">
      <c r="A5" s="3" t="inlineStr">
        <is>
          <t>Other comprehensive income (loss), net of tax</t>
        </is>
      </c>
    </row>
    <row r="6">
      <c r="A6" s="4" t="inlineStr">
        <is>
          <t>Foreign currency translation gain (loss), net of tax effect of $(1), $(1), $2 and $(3)</t>
        </is>
      </c>
      <c r="B6" s="5" t="n">
        <v>19</v>
      </c>
      <c r="C6" s="5" t="n">
        <v>31</v>
      </c>
      <c r="D6" s="5" t="n">
        <v>-26</v>
      </c>
      <c r="E6" s="5" t="n">
        <v>-48</v>
      </c>
    </row>
    <row r="7">
      <c r="A7" s="4" t="inlineStr">
        <is>
          <t>Unrealized gain (loss) on financial assets/liabilities designated as hedging instruments, net of tax effect of $—, $—, $(1) and $—</t>
        </is>
      </c>
      <c r="B7" s="5" t="n">
        <v>0</v>
      </c>
      <c r="C7" s="5" t="n">
        <v>2</v>
      </c>
      <c r="D7" s="5" t="n">
        <v>-1</v>
      </c>
      <c r="E7" s="5" t="n">
        <v>2</v>
      </c>
    </row>
    <row r="8">
      <c r="A8" s="4" t="inlineStr">
        <is>
          <t>Other comprehensive income (loss)</t>
        </is>
      </c>
      <c r="B8" s="5" t="n">
        <v>19</v>
      </c>
      <c r="C8" s="5" t="n">
        <v>33</v>
      </c>
      <c r="D8" s="5" t="n">
        <v>-27</v>
      </c>
      <c r="E8" s="5" t="n">
        <v>-46</v>
      </c>
    </row>
    <row r="9">
      <c r="A9" s="4" t="inlineStr">
        <is>
          <t>Comprehensive income (loss)</t>
        </is>
      </c>
      <c r="B9" s="5" t="n">
        <v>33</v>
      </c>
      <c r="C9" s="5" t="n">
        <v>-32</v>
      </c>
      <c r="D9" s="5" t="n">
        <v>4</v>
      </c>
      <c r="E9" s="5" t="n">
        <v>-121</v>
      </c>
    </row>
    <row r="10">
      <c r="A10" s="4" t="inlineStr">
        <is>
          <t>Less: Comprehensive income (loss) attributable to noncontrolling interests</t>
        </is>
      </c>
      <c r="B10" s="5" t="n">
        <v>-1</v>
      </c>
      <c r="C10" s="5" t="n">
        <v>2</v>
      </c>
      <c r="D10" s="5" t="n">
        <v>-2</v>
      </c>
      <c r="E10" s="5" t="n">
        <v>0</v>
      </c>
    </row>
    <row r="11">
      <c r="A11" s="4" t="inlineStr">
        <is>
          <t>Comprehensive income (loss) attributable to GXO</t>
        </is>
      </c>
      <c r="B11" s="6" t="n">
        <v>34</v>
      </c>
      <c r="C11" s="6" t="n">
        <v>-34</v>
      </c>
      <c r="D11" s="6" t="n">
        <v>6</v>
      </c>
      <c r="E11" s="6" t="n">
        <v>-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loss) gain, tax</t>
        </is>
      </c>
      <c r="B4" s="6" t="n">
        <v>-1</v>
      </c>
      <c r="C4" s="6" t="n">
        <v>-1</v>
      </c>
      <c r="D4" s="6" t="n">
        <v>2</v>
      </c>
      <c r="E4" s="6" t="n">
        <v>-3</v>
      </c>
    </row>
    <row r="5">
      <c r="A5" s="4" t="inlineStr">
        <is>
          <t>Unrealized gain (loss) on financial assets/liabilities designated as hedging instruments, tax</t>
        </is>
      </c>
      <c r="B5" s="6" t="n">
        <v>0</v>
      </c>
      <c r="C5" s="6" t="n">
        <v>0</v>
      </c>
      <c r="D5" s="6" t="n">
        <v>-1</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 - USD ($) $ in Millions</t>
        </is>
      </c>
      <c r="B1" s="2" t="inlineStr">
        <is>
          <t>6 Months Ended</t>
        </is>
      </c>
    </row>
    <row r="2">
      <c r="B2" s="2" t="inlineStr">
        <is>
          <t>Jun. 30, 2021</t>
        </is>
      </c>
      <c r="C2" s="2" t="inlineStr">
        <is>
          <t>Jun. 30, 2020</t>
        </is>
      </c>
    </row>
    <row r="3">
      <c r="A3" s="3" t="inlineStr">
        <is>
          <t>Statement of Cash Flows [Abstract]</t>
        </is>
      </c>
    </row>
    <row r="4">
      <c r="A4" s="4" t="inlineStr">
        <is>
          <t>Net income (loss)</t>
        </is>
      </c>
      <c r="B4" s="6" t="n">
        <v>31</v>
      </c>
      <c r="C4" s="6" t="n">
        <v>-75</v>
      </c>
    </row>
    <row r="5">
      <c r="A5" s="3" t="inlineStr">
        <is>
          <t>Adjustments to reconcile net income (loss) to net cash from operating activities</t>
        </is>
      </c>
    </row>
    <row r="6">
      <c r="A6" s="4" t="inlineStr">
        <is>
          <t>Depreciation, amortization and net lease activity</t>
        </is>
      </c>
      <c r="B6" s="5" t="n">
        <v>174</v>
      </c>
      <c r="C6" s="5" t="n">
        <v>163</v>
      </c>
    </row>
    <row r="7">
      <c r="A7" s="4" t="inlineStr">
        <is>
          <t>Other</t>
        </is>
      </c>
      <c r="B7" s="5" t="n">
        <v>10</v>
      </c>
      <c r="C7" s="5" t="n">
        <v>26</v>
      </c>
    </row>
    <row r="8">
      <c r="A8" s="3" t="inlineStr">
        <is>
          <t>Changes in assets and liabilities</t>
        </is>
      </c>
    </row>
    <row r="9">
      <c r="A9" s="4" t="inlineStr">
        <is>
          <t>Accounts receivable</t>
        </is>
      </c>
      <c r="B9" s="5" t="n">
        <v>-9</v>
      </c>
      <c r="C9" s="5" t="n">
        <v>74</v>
      </c>
    </row>
    <row r="10">
      <c r="A10" s="4" t="inlineStr">
        <is>
          <t>Other assets</t>
        </is>
      </c>
      <c r="B10" s="5" t="n">
        <v>-73</v>
      </c>
      <c r="C10" s="5" t="n">
        <v>-26</v>
      </c>
    </row>
    <row r="11">
      <c r="A11" s="4" t="inlineStr">
        <is>
          <t>Accounts payable</t>
        </is>
      </c>
      <c r="B11" s="5" t="n">
        <v>-40</v>
      </c>
      <c r="C11" s="5" t="n">
        <v>-92</v>
      </c>
    </row>
    <row r="12">
      <c r="A12" s="4" t="inlineStr">
        <is>
          <t>Accrued expenses and other liabilities</t>
        </is>
      </c>
      <c r="B12" s="5" t="n">
        <v>53</v>
      </c>
      <c r="C12" s="5" t="n">
        <v>121</v>
      </c>
    </row>
    <row r="13">
      <c r="A13" s="4" t="inlineStr">
        <is>
          <t>Net cash provided by operating activities</t>
        </is>
      </c>
      <c r="B13" s="5" t="n">
        <v>146</v>
      </c>
      <c r="C13" s="5" t="n">
        <v>191</v>
      </c>
    </row>
    <row r="14">
      <c r="A14" s="3" t="inlineStr">
        <is>
          <t>Investing activities</t>
        </is>
      </c>
    </row>
    <row r="15">
      <c r="A15" s="4" t="inlineStr">
        <is>
          <t>Payment for purchases of property and equipment</t>
        </is>
      </c>
      <c r="B15" s="5" t="n">
        <v>-119</v>
      </c>
      <c r="C15" s="5" t="n">
        <v>-102</v>
      </c>
    </row>
    <row r="16">
      <c r="A16" s="4" t="inlineStr">
        <is>
          <t>Proceeds from sales of property and equipment</t>
        </is>
      </c>
      <c r="B16" s="5" t="n">
        <v>2</v>
      </c>
      <c r="C16" s="5" t="n">
        <v>6</v>
      </c>
    </row>
    <row r="17">
      <c r="A17" s="4" t="inlineStr">
        <is>
          <t>Purchase and sale of affiliate trade receivables, net</t>
        </is>
      </c>
      <c r="B17" s="5" t="n">
        <v>12</v>
      </c>
      <c r="C17" s="5" t="n">
        <v>2</v>
      </c>
    </row>
    <row r="18">
      <c r="A18" s="4" t="inlineStr">
        <is>
          <t>Other</t>
        </is>
      </c>
      <c r="B18" s="5" t="n">
        <v>34</v>
      </c>
      <c r="C18" s="5" t="n">
        <v>0</v>
      </c>
    </row>
    <row r="19">
      <c r="A19" s="4" t="inlineStr">
        <is>
          <t>Net cash used in investing activities</t>
        </is>
      </c>
      <c r="B19" s="5" t="n">
        <v>-71</v>
      </c>
      <c r="C19" s="5" t="n">
        <v>-94</v>
      </c>
    </row>
    <row r="20">
      <c r="A20" s="3" t="inlineStr">
        <is>
          <t>Financing activities</t>
        </is>
      </c>
    </row>
    <row r="21">
      <c r="A21" s="4" t="inlineStr">
        <is>
          <t>Net proceeds (repayments) related to trade securitization program</t>
        </is>
      </c>
      <c r="B21" s="5" t="n">
        <v>-25</v>
      </c>
      <c r="C21" s="5" t="n">
        <v>45</v>
      </c>
    </row>
    <row r="22">
      <c r="A22" s="4" t="inlineStr">
        <is>
          <t>Repayment of debt and finance leases</t>
        </is>
      </c>
      <c r="B22" s="5" t="n">
        <v>-56</v>
      </c>
      <c r="C22" s="5" t="n">
        <v>-71</v>
      </c>
    </row>
    <row r="23">
      <c r="A23" s="4" t="inlineStr">
        <is>
          <t>Purchase of noncontrolling interests</t>
        </is>
      </c>
      <c r="B23" s="5" t="n">
        <v>-128</v>
      </c>
      <c r="C23" s="5" t="n">
        <v>0</v>
      </c>
    </row>
    <row r="24">
      <c r="A24" s="4" t="inlineStr">
        <is>
          <t>Net transfers from XPO</t>
        </is>
      </c>
      <c r="B24" s="5" t="n">
        <v>116</v>
      </c>
      <c r="C24" s="5" t="n">
        <v>44</v>
      </c>
    </row>
    <row r="25">
      <c r="A25" s="4" t="inlineStr">
        <is>
          <t>Other</t>
        </is>
      </c>
      <c r="B25" s="5" t="n">
        <v>15</v>
      </c>
      <c r="C25" s="5" t="n">
        <v>16</v>
      </c>
    </row>
    <row r="26">
      <c r="A26" s="4" t="inlineStr">
        <is>
          <t>Net cash provided by (used in) financing activities</t>
        </is>
      </c>
      <c r="B26" s="5" t="n">
        <v>-78</v>
      </c>
      <c r="C26" s="5" t="n">
        <v>34</v>
      </c>
    </row>
    <row r="27">
      <c r="A27" s="4" t="inlineStr">
        <is>
          <t>Effect of exchange rates on cash, cash equivalents and restricted cash</t>
        </is>
      </c>
      <c r="B27" s="5" t="n">
        <v>1</v>
      </c>
      <c r="C27" s="5" t="n">
        <v>-10</v>
      </c>
    </row>
    <row r="28">
      <c r="A28" s="4" t="inlineStr">
        <is>
          <t>Net increase (decrease) in cash, cash equivalents and restricted cash</t>
        </is>
      </c>
      <c r="B28" s="5" t="n">
        <v>-2</v>
      </c>
      <c r="C28" s="5" t="n">
        <v>121</v>
      </c>
    </row>
    <row r="29">
      <c r="A29" s="4" t="inlineStr">
        <is>
          <t>Cash, cash equivalents, and restricted cash, beginning of period</t>
        </is>
      </c>
      <c r="B29" s="5" t="n">
        <v>328</v>
      </c>
      <c r="C29" s="5" t="n">
        <v>200</v>
      </c>
    </row>
    <row r="30">
      <c r="A30" s="4" t="inlineStr">
        <is>
          <t>Cash, cash equivalents, and restricted cash, end of period</t>
        </is>
      </c>
      <c r="B30" s="5" t="n">
        <v>326</v>
      </c>
      <c r="C30" s="5" t="n">
        <v>321</v>
      </c>
    </row>
    <row r="31">
      <c r="A31" s="3" t="inlineStr">
        <is>
          <t>Supplemental disclosure of cash flow information:</t>
        </is>
      </c>
    </row>
    <row r="32">
      <c r="A32" s="4" t="inlineStr">
        <is>
          <t>Leased assets obtained in exchange for new operating lease liabilities, including $281 related to an acquisition in 2021</t>
        </is>
      </c>
      <c r="B32" s="5" t="n">
        <v>576</v>
      </c>
      <c r="C32" s="5" t="n">
        <v>243</v>
      </c>
    </row>
    <row r="33">
      <c r="A33" s="4" t="inlineStr">
        <is>
          <t>Leased assets obtained in exchange of new finance lease liabilities, including $23 related to an acquisition in 2021</t>
        </is>
      </c>
      <c r="B33" s="5" t="n">
        <v>33</v>
      </c>
      <c r="C33" s="5" t="n">
        <v>54</v>
      </c>
    </row>
    <row r="34">
      <c r="A34" s="4" t="inlineStr">
        <is>
          <t>Cash paid for interest</t>
        </is>
      </c>
      <c r="B34" s="5" t="n">
        <v>10</v>
      </c>
      <c r="C34" s="5" t="n">
        <v>12</v>
      </c>
    </row>
    <row r="35">
      <c r="A35" s="4" t="inlineStr">
        <is>
          <t>Cash paid for income taxes</t>
        </is>
      </c>
      <c r="B35" s="6" t="n">
        <v>22</v>
      </c>
      <c r="C3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mbined Statements of Cash Flow (Parenthetical) $ in Millions</t>
        </is>
      </c>
      <c r="B1" s="2" t="inlineStr">
        <is>
          <t>6 Months Ended</t>
        </is>
      </c>
    </row>
    <row r="2">
      <c r="B2" s="2" t="inlineStr">
        <is>
          <t>Jun. 30, 2021USD ($)</t>
        </is>
      </c>
    </row>
    <row r="3">
      <c r="A3" s="4" t="inlineStr">
        <is>
          <t>Leased assets obtained in exchange for new operating lease liabilities, including $281 related to an acquisition in 2021</t>
        </is>
      </c>
      <c r="B3" s="6" t="n">
        <v>576</v>
      </c>
    </row>
    <row r="4">
      <c r="A4" s="4" t="inlineStr">
        <is>
          <t>Leased assets obtained in exchange of new finance lease liabilities, including $23 related to an acquisition in 2021</t>
        </is>
      </c>
      <c r="B4" s="5" t="n">
        <v>33</v>
      </c>
    </row>
    <row r="5">
      <c r="A5" s="4" t="inlineStr">
        <is>
          <t>2021 Acquisition</t>
        </is>
      </c>
    </row>
    <row r="6">
      <c r="A6" s="4" t="inlineStr">
        <is>
          <t>Leased assets obtained in exchange for new operating lease liabilities, including $281 related to an acquisition in 2021</t>
        </is>
      </c>
      <c r="B6" s="5" t="n">
        <v>281</v>
      </c>
    </row>
    <row r="7">
      <c r="A7" s="4" t="inlineStr">
        <is>
          <t>Leased assets obtained in exchange of new finance lease liabilities, including $23 related to an acquisition in 2021</t>
        </is>
      </c>
      <c r="B7" s="6"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3" customWidth="1" min="2" max="2"/>
    <col width="15" customWidth="1" min="3" max="3"/>
    <col width="46" customWidth="1" min="4" max="4"/>
    <col width="39" customWidth="1" min="5" max="5"/>
    <col width="26" customWidth="1" min="6" max="6"/>
  </cols>
  <sheetData>
    <row r="1">
      <c r="A1" s="1" t="inlineStr">
        <is>
          <t>Condensed Combined Statements of Changes in Equity - USD ($) $ in Millions</t>
        </is>
      </c>
      <c r="B1" s="2" t="inlineStr">
        <is>
          <t>Total</t>
        </is>
      </c>
      <c r="C1" s="2" t="inlineStr">
        <is>
          <t>XPO Investment</t>
        </is>
      </c>
      <c r="D1" s="2" t="inlineStr">
        <is>
          <t>Accumulated Other Comprehensive Income (Loss)</t>
        </is>
      </c>
      <c r="E1" s="2" t="inlineStr">
        <is>
          <t>Equity Before Noncontrolling Interests</t>
        </is>
      </c>
      <c r="F1" s="2" t="inlineStr">
        <is>
          <t>Non-controlling Interests</t>
        </is>
      </c>
    </row>
    <row r="2">
      <c r="A2" s="4" t="inlineStr">
        <is>
          <t>Beginning balance at Dec. 31, 2019</t>
        </is>
      </c>
      <c r="B2" s="6" t="n">
        <v>2697</v>
      </c>
      <c r="C2" s="6" t="n">
        <v>2633</v>
      </c>
      <c r="D2" s="6" t="n">
        <v>-66</v>
      </c>
      <c r="E2" s="6" t="n">
        <v>2567</v>
      </c>
      <c r="F2" s="6" t="n">
        <v>130</v>
      </c>
    </row>
    <row r="3">
      <c r="A3" s="3" t="inlineStr">
        <is>
          <t>Increase (Decrease) in Stockholders' Equity [Roll Forward]</t>
        </is>
      </c>
    </row>
    <row r="4">
      <c r="A4" s="4" t="inlineStr">
        <is>
          <t>Net income (loss)</t>
        </is>
      </c>
      <c r="B4" s="5" t="n">
        <v>-75</v>
      </c>
      <c r="C4" s="5" t="n">
        <v>-77</v>
      </c>
      <c r="E4" s="5" t="n">
        <v>-77</v>
      </c>
      <c r="F4" s="5" t="n">
        <v>2</v>
      </c>
    </row>
    <row r="5">
      <c r="A5" s="4" t="inlineStr">
        <is>
          <t>Other comprehensive income (loss)</t>
        </is>
      </c>
      <c r="B5" s="5" t="n">
        <v>-46</v>
      </c>
      <c r="D5" s="5" t="n">
        <v>-44</v>
      </c>
      <c r="E5" s="5" t="n">
        <v>-44</v>
      </c>
      <c r="F5" s="5" t="n">
        <v>-2</v>
      </c>
    </row>
    <row r="6">
      <c r="A6" s="4" t="inlineStr">
        <is>
          <t>Net transfers from XPO</t>
        </is>
      </c>
      <c r="B6" s="5" t="n">
        <v>65</v>
      </c>
      <c r="C6" s="5" t="n">
        <v>65</v>
      </c>
      <c r="E6" s="5" t="n">
        <v>65</v>
      </c>
    </row>
    <row r="7">
      <c r="A7" s="4" t="inlineStr">
        <is>
          <t>Ending balance at Jun. 30, 2020</t>
        </is>
      </c>
      <c r="B7" s="5" t="n">
        <v>2641</v>
      </c>
      <c r="C7" s="5" t="n">
        <v>2621</v>
      </c>
      <c r="D7" s="5" t="n">
        <v>-110</v>
      </c>
      <c r="E7" s="5" t="n">
        <v>2511</v>
      </c>
      <c r="F7" s="5" t="n">
        <v>130</v>
      </c>
    </row>
    <row r="8">
      <c r="A8" s="4" t="inlineStr">
        <is>
          <t>Beginning balance at Mar. 31, 2020</t>
        </is>
      </c>
      <c r="B8" s="5" t="n">
        <v>2675</v>
      </c>
      <c r="C8" s="5" t="n">
        <v>2688</v>
      </c>
      <c r="D8" s="5" t="n">
        <v>-141</v>
      </c>
      <c r="E8" s="5" t="n">
        <v>2547</v>
      </c>
      <c r="F8" s="5" t="n">
        <v>128</v>
      </c>
    </row>
    <row r="9">
      <c r="A9" s="3" t="inlineStr">
        <is>
          <t>Increase (Decrease) in Stockholders' Equity [Roll Forward]</t>
        </is>
      </c>
    </row>
    <row r="10">
      <c r="A10" s="4" t="inlineStr">
        <is>
          <t>Net income (loss)</t>
        </is>
      </c>
      <c r="B10" s="5" t="n">
        <v>-65</v>
      </c>
      <c r="C10" s="5" t="n">
        <v>-65</v>
      </c>
      <c r="E10" s="5" t="n">
        <v>-65</v>
      </c>
    </row>
    <row r="11">
      <c r="A11" s="4" t="inlineStr">
        <is>
          <t>Other comprehensive income (loss)</t>
        </is>
      </c>
      <c r="B11" s="5" t="n">
        <v>33</v>
      </c>
      <c r="D11" s="5" t="n">
        <v>31</v>
      </c>
      <c r="E11" s="5" t="n">
        <v>31</v>
      </c>
      <c r="F11" s="5" t="n">
        <v>2</v>
      </c>
    </row>
    <row r="12">
      <c r="A12" s="4" t="inlineStr">
        <is>
          <t>Net transfers to XPO</t>
        </is>
      </c>
      <c r="B12" s="5" t="n">
        <v>-2</v>
      </c>
      <c r="C12" s="5" t="n">
        <v>-2</v>
      </c>
      <c r="E12" s="5" t="n">
        <v>-2</v>
      </c>
    </row>
    <row r="13">
      <c r="A13" s="4" t="inlineStr">
        <is>
          <t>Ending balance at Jun. 30, 2020</t>
        </is>
      </c>
      <c r="B13" s="5" t="n">
        <v>2641</v>
      </c>
      <c r="C13" s="5" t="n">
        <v>2621</v>
      </c>
      <c r="D13" s="5" t="n">
        <v>-110</v>
      </c>
      <c r="E13" s="5" t="n">
        <v>2511</v>
      </c>
      <c r="F13" s="5" t="n">
        <v>130</v>
      </c>
    </row>
    <row r="14">
      <c r="A14" s="4" t="inlineStr">
        <is>
          <t>Beginning balance at Dec. 31, 2020</t>
        </is>
      </c>
      <c r="B14" s="5" t="n">
        <v>2948</v>
      </c>
      <c r="C14" s="5" t="n">
        <v>2765</v>
      </c>
      <c r="D14" s="5" t="n">
        <v>58</v>
      </c>
      <c r="E14" s="5" t="n">
        <v>2823</v>
      </c>
      <c r="F14" s="5" t="n">
        <v>125</v>
      </c>
    </row>
    <row r="15">
      <c r="A15" s="3" t="inlineStr">
        <is>
          <t>Increase (Decrease) in Stockholders' Equity [Roll Forward]</t>
        </is>
      </c>
    </row>
    <row r="16">
      <c r="A16" s="4" t="inlineStr">
        <is>
          <t>Net income (loss)</t>
        </is>
      </c>
      <c r="B16" s="5" t="n">
        <v>31</v>
      </c>
      <c r="C16" s="5" t="n">
        <v>25</v>
      </c>
      <c r="E16" s="5" t="n">
        <v>25</v>
      </c>
      <c r="F16" s="5" t="n">
        <v>6</v>
      </c>
    </row>
    <row r="17">
      <c r="A17" s="4" t="inlineStr">
        <is>
          <t>Other comprehensive income (loss)</t>
        </is>
      </c>
      <c r="B17" s="5" t="n">
        <v>-27</v>
      </c>
      <c r="D17" s="5" t="n">
        <v>-19</v>
      </c>
      <c r="E17" s="5" t="n">
        <v>-19</v>
      </c>
      <c r="F17" s="5" t="n">
        <v>-8</v>
      </c>
    </row>
    <row r="18">
      <c r="A18" s="4" t="inlineStr">
        <is>
          <t>Purchase of noncontrolling interest</t>
        </is>
      </c>
      <c r="B18" s="5" t="n">
        <v>-128</v>
      </c>
      <c r="F18" s="5" t="n">
        <v>-128</v>
      </c>
    </row>
    <row r="19">
      <c r="A19" s="4" t="inlineStr">
        <is>
          <t>Net transfers from XPO</t>
        </is>
      </c>
      <c r="B19" s="5" t="n">
        <v>85</v>
      </c>
      <c r="C19" s="5" t="n">
        <v>45</v>
      </c>
      <c r="E19" s="5" t="n">
        <v>45</v>
      </c>
      <c r="F19" s="5" t="n">
        <v>40</v>
      </c>
    </row>
    <row r="20">
      <c r="A20" s="4" t="inlineStr">
        <is>
          <t>Other</t>
        </is>
      </c>
      <c r="B20" s="5" t="n">
        <v>5</v>
      </c>
      <c r="F20" s="5" t="n">
        <v>5</v>
      </c>
    </row>
    <row r="21">
      <c r="A21" s="4" t="inlineStr">
        <is>
          <t>Ending balance at Jun. 30, 2021</t>
        </is>
      </c>
      <c r="B21" s="5" t="n">
        <v>2914</v>
      </c>
      <c r="C21" s="5" t="n">
        <v>2835</v>
      </c>
      <c r="D21" s="5" t="n">
        <v>39</v>
      </c>
      <c r="E21" s="5" t="n">
        <v>2874</v>
      </c>
      <c r="F21" s="5" t="n">
        <v>40</v>
      </c>
    </row>
    <row r="22">
      <c r="A22" s="4" t="inlineStr">
        <is>
          <t>Beginning balance at Mar. 31, 2021</t>
        </is>
      </c>
      <c r="B22" s="5" t="n">
        <v>3043</v>
      </c>
      <c r="C22" s="5" t="n">
        <v>2903</v>
      </c>
      <c r="D22" s="5" t="n">
        <v>16</v>
      </c>
      <c r="E22" s="5" t="n">
        <v>2919</v>
      </c>
      <c r="F22" s="5" t="n">
        <v>124</v>
      </c>
    </row>
    <row r="23">
      <c r="A23" s="3" t="inlineStr">
        <is>
          <t>Increase (Decrease) in Stockholders' Equity [Roll Forward]</t>
        </is>
      </c>
    </row>
    <row r="24">
      <c r="A24" s="4" t="inlineStr">
        <is>
          <t>Net income (loss)</t>
        </is>
      </c>
      <c r="B24" s="5" t="n">
        <v>14</v>
      </c>
      <c r="C24" s="5" t="n">
        <v>11</v>
      </c>
      <c r="E24" s="5" t="n">
        <v>11</v>
      </c>
      <c r="F24" s="5" t="n">
        <v>3</v>
      </c>
    </row>
    <row r="25">
      <c r="A25" s="4" t="inlineStr">
        <is>
          <t>Other comprehensive income (loss)</t>
        </is>
      </c>
      <c r="B25" s="5" t="n">
        <v>19</v>
      </c>
      <c r="D25" s="5" t="n">
        <v>23</v>
      </c>
      <c r="E25" s="5" t="n">
        <v>23</v>
      </c>
      <c r="F25" s="5" t="n">
        <v>-4</v>
      </c>
    </row>
    <row r="26">
      <c r="A26" s="4" t="inlineStr">
        <is>
          <t>Purchase of noncontrolling interest</t>
        </is>
      </c>
      <c r="B26" s="5" t="n">
        <v>-128</v>
      </c>
      <c r="F26" s="5" t="n">
        <v>-128</v>
      </c>
    </row>
    <row r="27">
      <c r="A27" s="4" t="inlineStr">
        <is>
          <t>Net transfers to XPO</t>
        </is>
      </c>
      <c r="B27" s="5" t="n">
        <v>-39</v>
      </c>
      <c r="C27" s="5" t="n">
        <v>-79</v>
      </c>
      <c r="E27" s="5" t="n">
        <v>-79</v>
      </c>
      <c r="F27" s="5" t="n">
        <v>40</v>
      </c>
    </row>
    <row r="28">
      <c r="A28" s="4" t="inlineStr">
        <is>
          <t>Other</t>
        </is>
      </c>
      <c r="B28" s="5" t="n">
        <v>5</v>
      </c>
      <c r="F28" s="5" t="n">
        <v>5</v>
      </c>
    </row>
    <row r="29">
      <c r="A29" s="4" t="inlineStr">
        <is>
          <t>Ending balance at Jun. 30, 2021</t>
        </is>
      </c>
      <c r="B29" s="6" t="n">
        <v>2914</v>
      </c>
      <c r="C29" s="6" t="n">
        <v>2835</v>
      </c>
      <c r="D29" s="6" t="n">
        <v>39</v>
      </c>
      <c r="E29" s="6" t="n">
        <v>2874</v>
      </c>
      <c r="F29" s="6" t="n">
        <v>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07:16Z</dcterms:created>
  <dcterms:modified xmlns:dcterms="http://purl.org/dc/terms/" xmlns:xsi="http://www.w3.org/2001/XMLSchema-instance" xsi:type="dcterms:W3CDTF">2021-08-09T11:07:16Z</dcterms:modified>
</cp:coreProperties>
</file>